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Fina" sheetId="4" r:id="rId4"/>
    <s:sheet name="Consolidated Statements of Fin5" sheetId="5" r:id="rId5"/>
    <s:sheet name="Consolidated Statements of Cash" sheetId="6" r:id="rId6"/>
    <s:sheet name="Basis of Presentation Accountin" sheetId="7" r:id="rId7"/>
    <s:sheet name="Fair Value Measurements and Ris" sheetId="8" r:id="rId8"/>
    <s:sheet name="Other Expense (Income)" sheetId="9" r:id="rId9"/>
    <s:sheet name="Restructuring and Severance (No" sheetId="10" r:id="rId10"/>
    <s:sheet name="Income Taxes" sheetId="11" r:id="rId11"/>
    <s:sheet name="Income Per Share" sheetId="12" r:id="rId12"/>
    <s:sheet name="Comprehensive Income (Loss) (No" sheetId="13" r:id="rId13"/>
    <s:sheet name="Inventories" sheetId="14" r:id="rId14"/>
    <s:sheet name="Debt and Credit Lines" sheetId="15" r:id="rId15"/>
    <s:sheet name="Share-Based Employee Compensati" sheetId="16" r:id="rId16"/>
    <s:sheet name="Contingencies and Commitments" sheetId="17" r:id="rId17"/>
    <s:sheet name="Employee Benefit Plans" sheetId="18" r:id="rId18"/>
    <s:sheet name="Business Segment Information" sheetId="19" r:id="rId19"/>
    <s:sheet name="Separate Financial Information " sheetId="20" r:id="rId20"/>
    <s:sheet name="Fair Value of Derivative Financ" sheetId="21" r:id="rId21"/>
    <s:sheet name="Asset Sales (Notes)" sheetId="22" r:id="rId22"/>
    <s:sheet name="Basis of Presentation Use of Es" sheetId="23" r:id="rId23"/>
    <s:sheet name="Basis of Presentation Significa" sheetId="24" r:id="rId24"/>
    <s:sheet name="Basis of Presentation Descripti" sheetId="25" r:id="rId25"/>
    <s:sheet name="Basis of Presentation Subsequen" sheetId="26" r:id="rId26"/>
    <s:sheet name="Basis of Presentation Account27" sheetId="27" r:id="rId27"/>
    <s:sheet name="Fair Value Measurements and R28" sheetId="28" r:id="rId28"/>
    <s:sheet name="Other Expense (Income) (Tables)" sheetId="29" r:id="rId29"/>
    <s:sheet name="Restructuring and Severance (Ta" sheetId="30" r:id="rId30"/>
    <s:sheet name="Restructuring and Severance Sch" sheetId="31" r:id="rId31"/>
    <s:sheet name="Income Per Share (Tables)" sheetId="32" r:id="rId32"/>
    <s:sheet name="Comprehensive Income (Loss) (Ta" sheetId="33" r:id="rId33"/>
    <s:sheet name="Inventories (Tables)" sheetId="34" r:id="rId34"/>
    <s:sheet name="Debt and Credit Lines (Tables)" sheetId="35" r:id="rId35"/>
    <s:sheet name="Employee Benefit Plans (Tables)" sheetId="36" r:id="rId36"/>
    <s:sheet name="Business Segment Information (T" sheetId="37" r:id="rId37"/>
    <s:sheet name="Separate Financial Informatio38" sheetId="38" r:id="rId38"/>
    <s:sheet name="Basis of Presentation - Additio" sheetId="39" r:id="rId39"/>
    <s:sheet name="Fair Value Measurements and R40" sheetId="40" r:id="rId40"/>
    <s:sheet name="Other Expense (Income) Other In" sheetId="41" r:id="rId41"/>
    <s:sheet name="Restructuring and Severance (De" sheetId="42" r:id="rId42"/>
    <s:sheet name="Income Taxes - Additional Infor" sheetId="43" r:id="rId43"/>
    <s:sheet name="Income Per Share - Computation " sheetId="44" r:id="rId44"/>
    <s:sheet name="Income Per Share - Additional I" sheetId="45" r:id="rId45"/>
    <s:sheet name="Income Per Share Weighted avera" sheetId="46" r:id="rId46"/>
    <s:sheet name="Comprehensive Income (Loss) (De" sheetId="47" r:id="rId47"/>
    <s:sheet name="Inventories - Additional Inform" sheetId="48" r:id="rId48"/>
    <s:sheet name="Inventories - Net Inventories  " sheetId="49" r:id="rId49"/>
    <s:sheet name="Debt and Credit Lines Debt and " sheetId="50" r:id="rId50"/>
    <s:sheet name="Debt and Credit Lines Debt an51" sheetId="51" r:id="rId51"/>
    <s:sheet name="Debt and Credit Lines - Additio" sheetId="52" r:id="rId52"/>
    <s:sheet name="Debt and Credit Lines - Long-Te" sheetId="53" r:id="rId53"/>
    <s:sheet name="Debt and Credit Lines - Long-54" sheetId="54" r:id="rId54"/>
    <s:sheet name="Debt and Credit Lines Debt an55" sheetId="55" r:id="rId55"/>
    <s:sheet name="Share-Based Employee Compensa56" sheetId="56" r:id="rId56"/>
    <s:sheet name="Employee Benefit Plans - Compon" sheetId="57" r:id="rId57"/>
    <s:sheet name="Employee Benefit Plans - Additi" sheetId="58" r:id="rId58"/>
    <s:sheet name="Employee Benefit Plans Defined " sheetId="59" r:id="rId59"/>
    <s:sheet name="Business Segment Information - " sheetId="60" r:id="rId60"/>
    <s:sheet name="Business Segment Information 61" sheetId="61" r:id="rId61"/>
    <s:sheet name="Separate Financial Informatio62" sheetId="62" r:id="rId62"/>
    <s:sheet name="Condensed Consolidating Stateme" sheetId="63" r:id="rId63"/>
    <s:sheet name="Separate Financial Informatio64" sheetId="64" r:id="rId64"/>
    <s:sheet name="Condensed Consolidating State65" sheetId="65" r:id="rId65"/>
    <s:sheet name="Condensed Consolidating State66" sheetId="66" r:id="rId66"/>
    <s:sheet name="Business Acquisitions (Details)" sheetId="67" r:id="rId67"/>
  </s:sheets>
  <s:definedNames/>
  <s:calcPr calcId="124519" calcMode="auto" fullCalcOnLoad="1"/>
</s:workbook>
</file>

<file path=xl/sharedStrings.xml><?xml version="1.0" encoding="utf-8"?>
<sst xmlns="http://schemas.openxmlformats.org/spreadsheetml/2006/main" uniqueCount="570">
  <si>
    <t>Document and Entity Information</t>
  </si>
  <si>
    <t>3 Months Ended</t>
  </si>
  <si>
    <t>Feb. 29, 2016shares</t>
  </si>
  <si>
    <t>Document Documentand Entity Information [Abstract]</t>
  </si>
  <si>
    <t>Document Type</t>
  </si>
  <si>
    <t>10-Q</t>
  </si>
  <si>
    <t>Amendment Flag</t>
  </si>
  <si>
    <t>false</t>
  </si>
  <si>
    <t>Document Period End Date</t>
  </si>
  <si>
    <t>Feb. 29,
		2016</t>
  </si>
  <si>
    <t>Document Fiscal Year Focus</t>
  </si>
  <si>
    <t>Document Fiscal Period Focus</t>
  </si>
  <si>
    <t>Q1</t>
  </si>
  <si>
    <t>Current Fiscal Year End Date</t>
  </si>
  <si>
    <t>--11-30</t>
  </si>
  <si>
    <t>Trading Symbol</t>
  </si>
  <si>
    <t>OMN</t>
  </si>
  <si>
    <t>Entity Registrant Name</t>
  </si>
  <si>
    <t>OMNOVA SOLUTIONS INC</t>
  </si>
  <si>
    <t>Entity Central Index Key</t>
  </si>
  <si>
    <t>Entity Filer Category</t>
  </si>
  <si>
    <t>Accelerated Filer</t>
  </si>
  <si>
    <t>Entity Common Stock, Shares Outstanding</t>
  </si>
  <si>
    <t>Consolidated Statements of Operations - USD ($) shares in Millions, $ in Millions</t>
  </si>
  <si>
    <t>Feb. 29, 2016</t>
  </si>
  <si>
    <t>Feb. 28, 2015</t>
  </si>
  <si>
    <t>Net Sales</t>
  </si>
  <si>
    <t>Cost of products sold</t>
  </si>
  <si>
    <t>Gross Profit</t>
  </si>
  <si>
    <t>Selling, general and administrative</t>
  </si>
  <si>
    <t>Depreciation and amortization</t>
  </si>
  <si>
    <t>Asset Impairment Charges</t>
  </si>
  <si>
    <t>Restructuring and severance</t>
  </si>
  <si>
    <t>Interest Expense</t>
  </si>
  <si>
    <t>Other (income) expense, net</t>
  </si>
  <si>
    <t>Operating Expenses, Total</t>
  </si>
  <si>
    <t>Income (Loss) From Continuing Operations Before Income Taxes</t>
  </si>
  <si>
    <t>Income tax (benefit) expense</t>
  </si>
  <si>
    <t>Discontinued operations:</t>
  </si>
  <si>
    <t>Net (Loss) Income</t>
  </si>
  <si>
    <t>Basic</t>
  </si>
  <si>
    <t>Basic Net Income Per Share</t>
  </si>
  <si>
    <t>Diluted</t>
  </si>
  <si>
    <t>Diluted Net Income Per Share</t>
  </si>
  <si>
    <t>Weighted Average Number of Shares Outstanding, Including Participating Shares, Basic</t>
  </si>
  <si>
    <t>Weighted-average common shares outstanding - assuming dilution</t>
  </si>
  <si>
    <t>Consolidated Statements of Comprehensive Income Statement - USD ($) $ in Millions</t>
  </si>
  <si>
    <t>Foreign currency translations:</t>
  </si>
  <si>
    <t>Unrealized net change during the period</t>
  </si>
  <si>
    <t>Adjustment for Long-term Intercompany Transactions, Gross of Tax</t>
  </si>
  <si>
    <t>Tax effect</t>
  </si>
  <si>
    <t>Foreign currency translations, net of tax</t>
  </si>
  <si>
    <t>Actuarial net (loss) gain:</t>
  </si>
  <si>
    <t>Other Comprehensive Income (Loss), Reclassification, Pension and Other Postretirement Benefit Plans, Net Gain (Loss) Recognized in Net Periodic Benefit Cost, before Tax</t>
  </si>
  <si>
    <t>Prior service cost:</t>
  </si>
  <si>
    <t>Tax effect in defined benefit plans</t>
  </si>
  <si>
    <t>Other Comprehensive Income (Loss), Reclassification, Pension and Other Postretirement Benefit Plans, Net of Tax</t>
  </si>
  <si>
    <t>Other comprehensive income , net of tax</t>
  </si>
  <si>
    <t>Comprehensive (Loss) Income</t>
  </si>
  <si>
    <t>Consolidated Statements of Financial Position - USD ($) $ in Millions</t>
  </si>
  <si>
    <t>Nov. 30, 2015</t>
  </si>
  <si>
    <t>Current Assets</t>
  </si>
  <si>
    <t>Cash and cash equivalents</t>
  </si>
  <si>
    <t>Accounts receivable, net</t>
  </si>
  <si>
    <t>Inventories</t>
  </si>
  <si>
    <t>Prepaid Expense and Other</t>
  </si>
  <si>
    <t>Deferred income taxes - current</t>
  </si>
  <si>
    <t>Total Current Assets</t>
  </si>
  <si>
    <t>Property, plant and equipment, net</t>
  </si>
  <si>
    <t>Trademarks and other intangible assets, net</t>
  </si>
  <si>
    <t>Goodwill</t>
  </si>
  <si>
    <t>Deferred income taxes - non-current</t>
  </si>
  <si>
    <t>Deferred financing fees</t>
  </si>
  <si>
    <t>Other Assets, Noncurrent</t>
  </si>
  <si>
    <t>Total Assets</t>
  </si>
  <si>
    <t>Current Liabilities</t>
  </si>
  <si>
    <t>Amounts due to banks</t>
  </si>
  <si>
    <t>Accounts payable</t>
  </si>
  <si>
    <t>Accrued payroll and personal property taxes</t>
  </si>
  <si>
    <t>Employee benefit obligations</t>
  </si>
  <si>
    <t>Accrued interest</t>
  </si>
  <si>
    <t>Other current liabilities</t>
  </si>
  <si>
    <t>Total Current Liabilities</t>
  </si>
  <si>
    <t>Senior notes</t>
  </si>
  <si>
    <t>Long-term debt - other</t>
  </si>
  <si>
    <t>Postretirement benefits other than pensions</t>
  </si>
  <si>
    <t>Pension liabilities</t>
  </si>
  <si>
    <t>Other liabilities</t>
  </si>
  <si>
    <t>Total Liabilities</t>
  </si>
  <si>
    <t>Shareholders' Equity</t>
  </si>
  <si>
    <t>Preference stock - $1.00 par value; 15 million shares authorized; none outstanding</t>
  </si>
  <si>
    <t>Common stock - $0.10 par value; 135 million shares authorized, 48.3 million shares issued as of February 29, 2016 and November 30, 2015, respectively</t>
  </si>
  <si>
    <t>Additional contributed capital</t>
  </si>
  <si>
    <t>Retained deficit</t>
  </si>
  <si>
    <t>Treasury stock at cost; 3.3 million and 3.5 million shares at February 29, 2016 and November 30, 2015, respectively</t>
  </si>
  <si>
    <t>Accumulated Other Comprehensive Income (Loss), Net of Tax</t>
  </si>
  <si>
    <t>Total Shareholders' Equity</t>
  </si>
  <si>
    <t>Total Liabilities and Shareholders' Equity</t>
  </si>
  <si>
    <t>Consolidated Statements of Financial Position (Parenthetical) - $ / shares</t>
  </si>
  <si>
    <t>Statement of Financial Position [Abstract]</t>
  </si>
  <si>
    <t>Preferred stock, par value</t>
  </si>
  <si>
    <t>Preferred stock, shares authorized</t>
  </si>
  <si>
    <t>Preferred stock, outstanding</t>
  </si>
  <si>
    <t>Common stock, par value</t>
  </si>
  <si>
    <t>Common stock, shares authorized</t>
  </si>
  <si>
    <t>Common stock, shares issued</t>
  </si>
  <si>
    <t>Treasury stock, shares</t>
  </si>
  <si>
    <t>Consolidated Statements of Cash Flows - USD ($) $ in Millions</t>
  </si>
  <si>
    <t>Other</t>
  </si>
  <si>
    <t>Operating Activities</t>
  </si>
  <si>
    <t>Adjustments to reconcile net income to net cash (used in) provided by operating activities:</t>
  </si>
  <si>
    <t>Amortization of deferred financing fees</t>
  </si>
  <si>
    <t>Non-cash stock compensation expense</t>
  </si>
  <si>
    <t>Provision for doubtful accounts</t>
  </si>
  <si>
    <t>Provision for obsolete inventories</t>
  </si>
  <si>
    <t>Changes in operating assets and liabilities:</t>
  </si>
  <si>
    <t>Accounts receivable</t>
  </si>
  <si>
    <t>Other current assets</t>
  </si>
  <si>
    <t>Current liabilities</t>
  </si>
  <si>
    <t>Other non-current assets</t>
  </si>
  <si>
    <t>Other non-current liabilities</t>
  </si>
  <si>
    <t>Contributions to defined benefit plan</t>
  </si>
  <si>
    <t>Net Cash Provided By (Used In) Operating Activities</t>
  </si>
  <si>
    <t>Investing Activities</t>
  </si>
  <si>
    <t>Capital expenditures</t>
  </si>
  <si>
    <t>Net Cash Provided By (Used In) Investing Activities</t>
  </si>
  <si>
    <t>Financing Activities</t>
  </si>
  <si>
    <t>Repayment of debt obligations</t>
  </si>
  <si>
    <t>Short-term debt borrowings</t>
  </si>
  <si>
    <t>Short-term debt payments</t>
  </si>
  <si>
    <t>Payments received from exercise of stock options</t>
  </si>
  <si>
    <t>Cash paid for treasury shares</t>
  </si>
  <si>
    <t>Net Cash (Used In) Provided By Financing Activities</t>
  </si>
  <si>
    <t>Effect of exchange rate changes on cash</t>
  </si>
  <si>
    <t>Net Increase (Decrease) In Cash And Cash Equivalents</t>
  </si>
  <si>
    <t>Cash And Cash Equivalents At End Of Period</t>
  </si>
  <si>
    <t>Cash paid for:</t>
  </si>
  <si>
    <t>Interest</t>
  </si>
  <si>
    <t>Income taxes</t>
  </si>
  <si>
    <t>Basis of Presentation Accounting Policies (Notes)</t>
  </si>
  <si>
    <t>Accounting Policies [Abstract]</t>
  </si>
  <si>
    <t>Business Description and Accounting Policies</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statements should be read in conjunction with the financial statements and notes thereto included in the OMNOVA Solutions Inc. (“OMNOVA Solutions” or the “Company”) Annual Report on Form 10-K for the year ended November 30, 2015 , previously filed with the Securities and Exchange Commission (“SEC”). The financial statements as of February 29, 2016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 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 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5 , included in the Company’s Form 10-K filed with the SEC. 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 located manufacturing, technical and other facilities in North America, Europe, China, and Thailand to service the broad customer base. OMNOVA operates two business segments: Performance Chemicals and Engineered Surfaces . Performance Chemicals –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exes, resins, binders, adhesives, specialty rubbers, antioxidants, hollow plastic pigment and elastomeric modifiers which are used in specialty coatings, carpet, paper, nonwovens, construction, oil and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 The Performance Chemicals segment consists of two product lines. The Performance Materials product line encompasses products that have applications in the paper, paperboard, carpet, polymer stabilization, industrial rubbers &amp; thermoplastic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the stringent manufacturing, environmental, odor, flammability, and flexible installation requirements. Tire cord is used in automotive tires. The Specialty Chemicals product line encompasses products that have applications for specialty coatings, nonwovens (such as disposable hygiene products, engine filters, roofing mat, and scrub pads), construction, oil and gas drilling and production, adhesives, tape, floor care, textiles, graphic arts, and various other specialty applications. Note A – Basis of Presentation (Continued) Engineered Surfaces – The Engineered Surfaces segment develops, designs, produces, and markets a broad line of engineered surfacing products, including coated fabrics; vinyl, paper and specialty laminates; and industrial films. These products are used in numerous applications, including commercial building refurbishment, new construction, residential cabinets, flooring, ceiling tile and furnishings, transportation markets including buses and mass transit vehicles, marine, automotive and motorcycle OEM seating and manufactured housing, recreational vehicles, health care patient and common area furniture, and a variety of industrial films applications. 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Accounting Standards Not Yet Adopted In February 2016, the Financial Accounting Standards Board (“FASB”) issued Accounting Standards Update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t>
  </si>
  <si>
    <t>Fair Value Measurements and Risk</t>
  </si>
  <si>
    <t>Fair Value Disclosures [Abstract]</t>
  </si>
  <si>
    <t xml:space="preserve">Fair Value Measurements and Risk Financial Risk Management Objectives and Policies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net trade receivables at February 29, 2016 . The Company had one customer whose revenue individually represented 10% or more of the Company’s net sales during the first three months of fiscal 2016 . Note B – Fair Value Measurements and Risk (continued) The Company's note receivable has a notional amount of $3.8 million . The note receivable is recognized at fair value using discounted cash flows associated with the note receivable. The notional amount of $3.8 million at February 29, 2016 and November 30, 2015 approximates the fair value of the note receivable giving consideration to the stated interest rate of the note and the issuers' credit risk. Interest Rate Risk The Company’s exposure to the risk of changes in market interest rates relates primarily to the Company’s $200 million Term Loan B (balance of $189.5 million at February 29, 2016 ) and various foreign subsidiary borrowings, which bear interest at variable rates, approximating market interest rates. The Term Loan B has a LIBOR floor of 1.25% , which eliminates the variability in interest rate changes as long as LIBOR is under 1.25% . Foreign Currency Risk The Company incurs foreign currency risk on sales and purchases denominated in other than the functional currency. The currencies giving rise to this risk are primarily the Euro, Chinese Yuan, Thai Baht, and Great Britain Pound Sterling. Foreign currency exchange contracts are used by the Company to manage risks from the change in market exchange rates on cash payments by the Company's foreign subsidiaries. These forward contracts are used on a continuing basis for periods of approximately thirty days, consistent with the underlying hedged transactions. Hedging limits the impact of foreign exchange rate movements on the Company’s operating results. The counterparties to these instruments are investment grade financial institutions and the Company does not anticipate any non-performance. The Company maintains control over the size of positions entered into with any one counterparty and regularly monitors the credit rating of these institutions. Such instruments are not purchased and sold for trading purposes. These contracts are not designated as hedging instruments and changes in fair value of these instruments are recognized in earnings immediately. Gains (losses) on foreign currency contracts that were recorded in the Consolidated Statement of Operations for the three month period ending February 29, 2016 were not material. Derivative Instruments The Company recognizes the fair value of qualifying derivative instruments as either an asset or a liability within its statement of financial position. For a cash flow hedge, the fair value of the effective portion of the derivative is recognized as an asset or liability with a corresponding amount in Accumulated Other Comprehensive Income (Loss) (“AOCI”). Amounts in AOCI are recognized in earnings when the underlying hedged transaction is recognized in earnings. Ineffectiveness, if any, is measured by comparing the present value of the cumulative change in the expected future cash flows of the derivative to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oes not enter into derivative instruments for trading or speculative purposes. Note B – Fair Value Measurements and Risk (continued) The fair value of derivative financial instruments recognized in the Consolidated Statements of Financial Position follows as: Notional Amount Other Current Assets Other Current Liabilities Type of Hedge Term Derivatives designated as hedges - February 29, 2016 Currency Forward Contracts $ 10.8 $ — $ 0.1 Cash Flow 30 days Total $ 10.8 $ — $ 0.1 Derivatives designated as hedges - November 30, 2015 Currency Forward Contracts $ 9.2 $ — $ 0.1 Cash Flow 30 days Total $ 9.2 $ — $ 0.1 Fair Value Measurements The Company uses the market approach and the income approach to value assets and liabilities as appropriate. The following financial assets and liabilities are measured and presented at fair value on a recurring basis as of February 29, 2016 and November 30, 2015 : Fair Value Measurements - February 29, 2016 (Dollars in millions) Fair Value Level 1 Level 2 Level 3 Financial Assets Note receivable $ 3.8 $ — $ — $ 3.8 Total Assets $ 3.8 $ — $ — $ 3.8 Financial Liabilities Foreign currency exchange contracts $ (.1 ) $ (.1 ) $ — $ — Total Liabilities $ (.1 ) $ (.1 ) $ — $ — Fair Value Measurements - November 30, 2015 Fair Value Level 1 Level 2 Level 3 Financial Assets Note receivable $ 3.8 $ — $ — $ 3.8 Total Assets $ 3.8 $ — $ — $ 3.8 Financial Liabilities Foreign currency exchange contracts $ (.1 ) $ (.1 ) $ — $ — Total Liabilities $ (.1 ) $ (.1 ) $ — $ — The fair value of the note receivable is based on estimated future cash flows associated with the note, as well as a consideration of the credit risk of the issuer and other unobservable inputs for similar assets, and accordingly, is classified as a Level 3 input. There were no transfers into or out of Level 3 during the first three months of fiscal 2016 or 2015 . The fair value of the Company’s Senior Unsecured Notes and Term Loan at February 29, 2016 approximated $335.6 million , which is lower than their carrying value of $339.5 million as a result of prevailing market rates on the Company’s debt. The carrying value of amounts due banks approximates fair value due to their short-term nature. The fair value of the Senior Unsecured Notes and Term Loan is based on market price information and is measured using the last available trade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cash flows to their present value. The fair value of derivative financial instruments recognized in the Consolidated Statements of Financial Position follows as: Notional Amount Other Current Assets Other Current Liabilities Type of Hedge Term Derivatives designated as hedges - February 29, 2016 Currency Forward Contracts $ 10.8 $ — $ 0.1 Cash Flow 30 days Total $ 10.8 $ — $ 0.1 Derivatives designated as hedges - November 30, 2015 Currency Forward Contracts $ 9.2 $ — $ 0.1 Cash Flow 30 days Total $ 9.2 $ — $ 0.1 </t>
  </si>
  <si>
    <t>Other Expense (Income)</t>
  </si>
  <si>
    <t>Other Income and Expenses [Abstract]</t>
  </si>
  <si>
    <t>Other (Income) Expense, Net The following table sets forth the major components of other (income) expense: Three Months Ended February 29, February 28, (Dollars in millions) 2016 2015 Shareholder activist costs $ — $ 1.9 Operational improvement costs — 1.4 Environmental remediation — .2 Loss (gain) on foreign currency transactions .1 (.7 ) Insurance proceeds (.2 ) — (Gain) on sale of scrap (.2 ) (.4 ) Other bank fees and interest expense .2 .2 Interest income (.2 ) (.2 ) Facility closure costs (.2 ) — Other non-income taxes .2 .2 Other (.3 ) (.2 ) Total $ (.6 ) $ 2.4</t>
  </si>
  <si>
    <t>Restructuring and Severance (Notes)</t>
  </si>
  <si>
    <t>Restructuring and Related Activities [Abstract]</t>
  </si>
  <si>
    <t>Restructuring and Related Activities Disclosure</t>
  </si>
  <si>
    <t>Restructuring and Severance The following table is a summary of restructuring and severance charges for the first three months of 2016 and 2015 , respectively: Three Months Ended February 29, February 28, (Dollars in millions) 2016 2015 Severance Expense $ 1.6 $ — Total $ 1.6 $ — During the first quarter of 2016, the Engineered Surfaces and Performance Chemicals segments recognized restructuring and severance costs of $0.4 million and $1.2 million , respectively, related to workforce reduction and facility closure actions. During the first quarter of 2015, the Engineered Surfaces and Performance Chemicals segments and Corporate did not incur any recognized restructuring and severance costs related to continuing operations. The following table summarizes the Company's liabilities related to restructuring and severance activities: November 30, 2015 2016 February 29, 2016 (Dollars in millions) Provision Payments Performance Chemicals $ 1.4 $ 1.2 $ 2.3 $ .3 Engineered Surfaces .8 .4 .3 .9 Corporate .1 — .1 — Total $ 2.3 $ 1.6 $ 2.7 $ 1.2 The Company expects to incur future costs related to its restructuring activities, as processes are continually evaluated to enhance the efficiency and cost effectiveness of its operations, and to ensure competitiveness across its businesses and across geographic areas. Future costs are expected to include costs related to closed facilities and restructuring plan implementation costs and these will be recognized as incurred.</t>
  </si>
  <si>
    <t>Income Taxes</t>
  </si>
  <si>
    <t>Income Tax Disclosure [Abstract]</t>
  </si>
  <si>
    <t>Income Taxes The Company recorded an income tax expense of $0.3 million in the first quarter of 2016, a 37.5% effective income tax rate, compared to an income tax benefit of $(1.2) million , or a 27.3% effective income tax rate in the first quarter prior year. The tax expense in the first quarter of 2016 was due primarily to losses in jurisdictions in which no tax benefit exists. The benefit recorded during the first quarter of 2015 primarily related to the reversal of a prior tax reserve as the statute period lapsed. There were no unrecognized tax positions as of February 29, 2016 and November 30, 2015. Interest and penalties related to unrecognized tax benefits are recorded as a component of income tax expense. No interest and penalties were recognized in the statement of financial position as of February 29, 2016 and November 30, 2015. As of both, February 29, 2016 and November 30, 2015 , the Company had approximately $107.4 million of U.S. federal net operating loss carryforwards ("NOLCs"), $112.4 million of state and local NOLCs, $0.2 million of foreign tax credit carryforwards and $0.4 million of AMT credit carryforwards. The $112.4 million of state and local NOLCs have a realizable deferred tax asset value of $4.4 million . During the year ended November 30, 2015, the Company utilized approximately $8.2 million of federal net operating loss carryforward. The majority of the federal, state and local NOLCs expire in tax years 2021 through 2034, while the foreign tax credit carryforwards expire between tax years 2016 and 2022. As of February 29, 2016 , the Company had approximately $44.8 million of foreign NOLCs of which $37.0 million have an indefinite carryforward period. Of the $37.0 million foreign NOLCs, which have an indefinite carryforward period, $25.3 million have a valuation allowance provided against them as the Company does not anticipate utilizing these carryforwards. With limited exceptions, the Company is no longer open to audit by the Internal Revenue Service and various states and foreign taxing jurisdictions for years prior to 2010.</t>
  </si>
  <si>
    <t>Income Per Share</t>
  </si>
  <si>
    <t>Earnings Per Share [Abstract]</t>
  </si>
  <si>
    <t xml:space="preserve"> Income Per Share The Company presents both basic and diluted earnings per share (“EPS”) amounts. Basic EPS is calculated by dividing net income (loss) by the weighted average number of common shares outstanding during the reporting period. Diluted EPS is calculated by dividing net income (loss)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following table sets forth the computation of earnings (loss) per common share and fully diluted earnings (loss) per common share: Three Months Ended February 29, February 28, 2016 2015 Numerator Net loss $ (1.1 ) $ (3.2 ) Denominator (shares in millions) Denominator for basic earnings per share - weighted average shares outstanding 44.0 46.1 Effect of dilutive securities — — Denominator for dilutive earnings per share - adjusted weighted average shares and assumed conversions 44.0 46.1 Basic and Diluted (Loss) Per Share Net loss $ (.03 ) $ (.07 ) During the first quarters of 2016 and 2015, respectively, there were no anti-dilutive shares related to share-based incentive compensation that were excluded from the computation of dilutive weighted-average shares outstanding as they would have had an anti-dilutive effect.</t>
  </si>
  <si>
    <t>Comprehensive Income (Loss) (Notes)</t>
  </si>
  <si>
    <t>Accumulated Other Comprehensive Income (Loss) [Line Items]</t>
  </si>
  <si>
    <t>Comprehensive Income (Loss) Note</t>
  </si>
  <si>
    <t>Comprehensive (Loss) The following tables reflect the changes in the components of accumulated other comprehensive loss for the three months ended February 29, 2016 and 2015 , respectively: Three months ended February 29, 2016 and February 28, 2015 Foreign Currency Items Defined Benefit Plans Accumulated Other Comprehensive Loss Balance - November 30, 2015 $ (30.2 ) $ (105.7 ) $ (135.9 ) Other comprehensive income before reclassifications 5.7 — 5.7 Amounts reclassified from accumulated other comprehensive loss — .6 .6 Balance - February 29, 2016 $ (24.5 ) $ (105.1 ) $ (129.6 ) Foreign Currency Items Defined Benefit Plans Accumulated Other Comprehensive Loss Balance - November 30, 2014 $ (10.3 ) $ (118.5 ) $ (128.8 ) Other comprehensive loss before reclassifications (9.7 ) — (9.7 ) Amounts reclassified from accumulated other comprehensive loss — .8 .8 Balance - February 28, 2015 $ (20.0 ) $ (117.7 ) $ (137.7 )</t>
  </si>
  <si>
    <t>Inventory Disclosure [Abstract]</t>
  </si>
  <si>
    <t>Inventories Inventories are stated at the lower of cost or market value. Certain U.S. inventories are valued using the last-in, first-out (“LIFO”) method and represented approximately $48.4 million , or 47.3% , and $50.3 million , or 50.2% , of inventories at February 29, 2016 and November 30, 2015 , respectively. The remaining portion of inventories (which are located outside of the U.S.) are valued using costing methods that approximate the first-in, first-out (“FIFO”) or average cost methods. Interim LIFO calculations are based on management’s estimates of expected year-end inventory levels and costs and are subject to final year-end LIFO inventory valuations. Inventory costs include material, labor, and overhead. Inventories, net, consisted of the following: (Dollars in millions) February 29, 2016 November 30, 2015 Raw materials and supplies $ 33.2 $ 34.7 Work-in-process 5.7 4.9 Finished products 63.5 60.7 Acquired cost of inventories 102.4 100.3 Excess of acquired cost over LIFO cost (10.5 ) (11.1 ) Obsolescence reserves (6.8 ) (7.3 ) Net Inventories $ 85.1 $ 81.9</t>
  </si>
  <si>
    <t>Debt and Credit Lines</t>
  </si>
  <si>
    <t>Debt Disclosure [Abstract]</t>
  </si>
  <si>
    <t>Debt and Credit Lines Amounts due to banks within the next twelve months consist of the following debt obligations: (Dollars in millions) February 29, 2016 November 30, 2015 Capital lease obligations $ .4 $ .5 $200 million Term Loan B – current portion (interest at 4.25%) 2.0 2.0 Total $ 2.4 $ 2.5 Note I – Debt and Credit Lines (continued) The Company has borrowing facilities at certain of its foreign subsidiaries, which consist of working capital credit lines and facilities for the issuance of letters of credit. As of February 29, 2016 , total borrowing capacity for foreign working capital credit lines and letters of credit facilities was $6.4 million , all of which was available for utilization. At November 30, 2015 , total borrowing capacity for foreign working capital credit lines and letters of credit facilities was $17.7 million , of which $0.4 million was utilized as letters of credit issued. These letters of credit support commitments made in the ordinary course of business. The Company’s long-term debt consists of the following: (Dollars in millions) February 29, 2016 November 30, 2015 $200 million Term Loan B (interest at 4.25%) $ 189.5 $ 190.0 Senior Unsecured Notes (interest at 7.875%) 150.0 150.0 Capital lease obligations 17.1 17.2 Senior Revolving Credit Facility (interest at 2.19% and 1.99%) — — 356.6 357.2 Less: current portion (2.4 ) (2.5 ) Unamortized original issue discount (.5 ) (.5 ) Total Long-Term Debt, net of current portion $ 353.7 $ 354.2 Senior Unsecured Notes The Senior Unsecured Notes ("Senior Notes") have a face value of $150 million with a 7.875% interest rate, which is payable semi-annually. The Senior Notes mature on November 1, 2018 and are unsecured. The Company may redeem the outstanding Senior Notes anytime at a premium above par, subject to certain restrictions. The Senior Notes are fully and unconditionally and jointly and severally guaranteed on a senior, unsecured basis by all of OMNOVA Solutions Inc.’s existing and future material U.S. subsidiaries that from time to time guarantee obligations under the Company’s Senior Notes. Term Loan The Company also has a $200 million Term Loan (“Term Loan”) (balance of $189.5 million on February 29, 2016 ). The Term Loan matures on May 31, 2018 . The Term Loan is secured by all real property, plant, and equipment of the Company's U.S. facilities and guaranteed by the material U.S. subsidiaries of the Company. The Term Loan carries a variable interest rate based on, at the Company’s option, either a eurodollar rate or a base rate, in each case plus an applicable margin. The eurodollar rate is a periodic fixed rate equal to the London InterBank Offered Rate (“LIBOR”) subject to a floor of 1.25% . The applicable margin for the eurodollar rate is 3.0% . The base interest rate is a fluctuating rate equal to the higher of (i) the Prime Rate, (ii) the sum of the Federal Funds Effective Rate plus 0.50% , or (iii) the one-month eurodollar rate plus 1.0% . The applicable margin for the base rate is 2.0% . Annual principal payments consist of $2.0 million , due in quarterly installments, and potential annual excess free cash flow payments as defined in the Term Loan agreement, with any remaining balance to be paid on May 31, 2018 . The Company does not expect to make any annual excess free cash flow payments during 2016 . The Company can prepay any amount at anytime without penalty upon proper notice and subject to a minimum dollar requirement. Prepayments will be applied towards any required annual excess free cash flow payment. Additionally, the Term Loan provides for additional borrowings of the greater of $75 million or an amount based on a senior secured leverage ratio, as defined in the Term Loan, provided that certain requirements are met. The Term Loan contains affirmative and negative covenants, including limitations on additional debt, certain investments and acquisitions outside of the Company’s line of business. The Term Loan requires the Company to maintain an initial senior secured net leverage ratio of less than 3.25 to 1, which decreases annually by 25 basis points through December 1, 2014 and then remains at 2.5 to 1 thereafter. The Company is in compliance with this covenant with a senior secured net leverage ratio of 2.0 to 1 at February 29, 2016 . The Company’s EBITDA, as defined in the Term Loan for covenant purposes, was $83.0 million for the last twelve months ended February 29, 2016 , which provided a cushion of approximately $17.8 million for covenant measurement purposes. The Company issued the Term Loan at a discount of $2.0 million , receiving cash of $198 million . This original issue discount is reflected as a reduction of debt outstanding and is being amortized over the respective term of the debt as a non-cash component of interest expense. Note I – Debt and Credit Lines (continued) Senior Revolving Credit Facility The Company also has a Senior Secured Revolving Credit Facility (“Facility”) with a potential availability of $100 million , which can be further increased up to $150 million subject to additional borrowing base assets and lender approval. The Facility matures December 9, 2017 . The Facility is secured by U.S. accounts receivable, inventory (collectively the “Eligible Borrowing Base”) and intangible assets. Availability under the Facility fluctuates depending on the Eligible Borrowing Base and is determined by applying customary advance rates to the Eligible Borrowing Base. The Facility includes a $15 million sublimit for the issuance of commercial and standby letters of credit and a $10 million sublimit for swingline loans. Outstanding letters of credit on February 29, 2016 were $0.4 million . The Facility contains affirmative and negative covenants, similar to the Term Loan,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 as defined in the agreement. Average excess availability is defined as the average daily amount available for borrowing under the Facility during the Company’s fiscal quarter. The Company was in compliance with this requirement as the average excess availability did not fall below $25 million during the first quarter of 2016 and averaged $61.3 million . 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0.50% . The eurodollar rate is a periodic fixed rate equal to LIBOR. Applicable margins are based on the Company’s average daily excess availability during the previous fiscal quarter. If average excess availability is greater than or equal to $50 million , the applicable margin will be 1.75% on eurodollar loans and 0.75% on base rate borrowings. If average excess availability is greater than or equal to $25 million but less than $50 million , the applicable margin will be 2.0% on eurodollar loans and 1.0% on base rate borrowings. If average excess availability is less than $25 million , the applicable margin will be 2.25% on eurodollar loans and 1.25% on base rate borrowings. The commitment fee for unused credit lines will be 0.25% if outstanding borrowings on the Facility are greater than or equal to 50% of the maximum revolver amount and 0.375% if outstanding borrowings are less than 50% of the maximum revolver amount. At February 29, 2016 , there were no amounts borrowed under the Facility, letters of credit outstanding under the Facility were $0.4 million and the amount available for borrowing under the Facility was $63.1 million . The weighted-average interest rate on the Company’s debt was 5.80% and 6.01% during the first quarters of 2016 and 2015 , respectively. Capital Lease Obligations At February 29, 2016 , the Company had assets under capital leases totaling $17.1 million , which is included in building and land. The following is a schedule by year of future minimum lease payments for this capital lease together with the present value of the net minimum lease payments as of February 29, 2016 . Year Ending November 30: (Dollars in millions) 2016 $ .9 2017 1.4 2018 1.5 2019 1.5 2020 1.5 Thereafter 19.5 Total minimum lease payments 26.3 Less: Amount representing estimated executory costs (.7 ) Net minimum lease payments 25.6 Less: Amount representing interest (8.5 ) Present value of minimum lease payments $ 17.1 Deferred Financing Fees Deferred financing costs and original issue discounts incurred in connection with the issuance of the Company's debt are being amortized over the respective terms of the underlying debt, including any amendments. Total amortization expense of deferred financing costs and original issue discounts was $0.5 million for the first quarters of 2016 and 2015, respectively.</t>
  </si>
  <si>
    <t>Share-Based Employee Compensation</t>
  </si>
  <si>
    <t>Disclosure of Compensation Related Costs, Share-based Payments [Abstract]</t>
  </si>
  <si>
    <t>Share-Based Employee Compensation The OMNOVA Solutions Third Amended and Restated 1999 Equity and Performance Incentive Plan (the “Plan”) permits the Company to grant to officers, key employees and non-employee directors of the Company incentives directly linked to the price of OMNOVA Solutions’ common shares. The Plan, by virtue of the three amendments approved by shareholders since the original plan was approved in 1999, authorizes up to 9.6 million Company common shares in the aggregate for (a) awards of options to purchase Company common shares, (b) performance shares and performance units, (c) restricted shares, (d) deferred shares, or (e) appreciation rights. Shares used may be either newly issued shares or treasury shares or both. As of February 29, 2016 , approximately 1.6 million Company common shares remained available for grants under the Plan. All options granted under the Plan have been granted at exercise prices equal to the market value of the Company’s common shares on the date of grant. Additionally, the Plan provides that the term of any option granted under the Plan may not exceed 10 years . Share-based compensation is measured at the grant date, based on the calculated fair value of the award, and is recognized as an expense over the requisite service period (generally the vesting period). For options, the fair value calculation is estimated using a Black-Scholes based option valuation model. For restricted share grants, the fair value is equal to the market price of the Company’s common shares on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During the first three months of 2016 , 274,700 restricted shares were issued, 149,200 restricted shares vested and 6,450 shares were forfeited. Compensation expense for all share-based payments included in general and administrative expense was $0.6 million for the first three months of 2016 and, $0.6 million for the first three months of 2015 . As of February 29, 2016 , there was $3.9 million of unrecognized compensation cost related to non-vested share-based compensation arrangements.</t>
  </si>
  <si>
    <t>Contingencies and Commitments</t>
  </si>
  <si>
    <t>Commitments and Contingencies Disclosure [Abstract]</t>
  </si>
  <si>
    <t>Contingencies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Employee Benefit Plans</t>
  </si>
  <si>
    <t>Compensation and Retirement Disclosure [Abstract]</t>
  </si>
  <si>
    <t>Pension and Other Postretirement Benefits Disclosure</t>
  </si>
  <si>
    <t>Employee Benefit Plans The Company maintains a number of defined benefit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Future service benefits are frozen for all participants under the Company's U.S. defined benefit plan. All benefits earned by affected employees through the dates on which such benefits were frozen have become fully vested with the affected employees eligible to receive benefits upon retirement, as described in the Plan document. The following table sets forth the components of net periodic benefit costs for the Company’s retirement programs: (Dollars in millions) Pension Plans Health Care Plans Three months ended February 29, 2016 and February 28, 2015 2016 2015 2016 2015 Service costs $ .5 $ .3 $ — $ — Interest costs 2.4 3.3 .1 .1 Expected return on plan assets (3.8 ) (3.8 ) — — Amortization of net actuarial loss (gain) 1.2 1.3 (.3 ) (.4 ) Net periodic cost (benefit) $ .3 $ 1.1 $ (.2 ) $ (.3 ) During the fourth quarter of 2015, the Company adopted the spot rate method for determining its interest and service costs. The Company estimates that the service and interest costs for its U.S. Plans for 2016 will be reduced by approximately $2.3 million as a result of this change in method. The Company expects to contribute approximately $6.4 million to its pension plan trusts during fiscal 2016 . Contributions made during the first three months of 2016 totaled $0.3 million . The Company also sponsors a defined contribution 401(k) plan. Participation in this plan is voluntary and is available to substantially all U.S. salaried employees and to certain groups of U.S. hourly employees. Company contributions to this plan are based on either a percentage of employee contributions or on a specified percentage of employee pay based on the provisions of the applicable collective bargaining agreement. Company contributions are made in cash. Expense for this plan was $0.6 million for the first quarter of 2016 and $0.6 million for the first quarter of 2015 .</t>
  </si>
  <si>
    <t>Business Segment Information</t>
  </si>
  <si>
    <t>Segment Reporting [Abstract]</t>
  </si>
  <si>
    <t>Business Segment Information The Company’s two operating segments were determined based on products and services provided. The Company’s two operating segments are Performance Chemicals and Engineered Surfaces. The Company’s operating segments are strategic business units that offer different products and services. They are managed separately based on fundamental differences in their operations, technology, and marketing strategies. Segment operating profit represents net sales less applicable costs, expenses and provisions for restructuring and severance costs, asset write-offs, and other items. However, management excludes restructuring and severance costs, asset write-offs, and other items when evaluating the results and allocating resources to the segments. Segment operating profit excludes unallocated corporate headquarters expenses, provisions for corporate headquarters, corporate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Board of Directors costs. The accounting policies for reportable segments are the same as those for the consolidated Company. The Company had one customer whose revenue individually represented 10% or more of the Company’s total revenue for the period ending February 29, 2016 . Additional information regarding the Company's segments is included in the Company's consolidated financial statements included in the Company's Annual Report on Form 10-K for the year ended November 30, 2015 . The following table sets forth a summary of operations by segment and a reconciliation of segment sales to consolidated sales and segment operating profit to consolidated (loss) income from continuing operations before income taxes. Three Months Ended February 29, February 28, (Dollars in millions) 2016 2015 Net Sales Performance Chemicals Performance Materials $ 68.0 $ 84.1 Specialty Chemicals 58.1 69.2 Total Performance Chemicals $ 126.1 $ 153.3 Engineered Surfaces Coated Fabrics $ 17.7 $ 22.2 Laminates and Performance Films 31.5 31.4 Total Engineered Surfaces 49.2 53.6 Inter-segment sales — — Total Net Sales $ 175.3 $ 206.9 Segment Operating Profit Performance Chemicals $ 8.0 $ 6.6 Engineered Surfaces 2.4 4.1 Total Segment Operating Profit 10.4 10.7 Interest expense (5.8 ) (6.8 ) Corporate expense (5.4 ) (8.3 ) (Loss) From Continuing Operations Before Income Taxes $ (.8 ) $ (4.4 )</t>
  </si>
  <si>
    <t>Separate Financial Information of Subsidiary Guarantors of Indebtedness</t>
  </si>
  <si>
    <t>Guarantor and Nonguarantor Statements [Abstract]</t>
  </si>
  <si>
    <t>Separate Financial Information of Subsidiary Guarantors of Indebtedness The $150 million Senior Notes are fully and unconditionally and jointly and severally guaranteed on a senior unsecured basis by all of OMNOVA Solutions Inc.’s existing and future 100% owned domestic subsidiaries that from time to time guarantee obligations under the Company’s Senior Notes, with certain exceptions (the “Guarantors”). Current Guarantor subsidiaries include Decorative Products Thailand Inc. and OMNOVA Wallcovering (U.S.A.) Inc. Presented below are the condensed financial statements of OMNOVA Solutions as borrower, its combined Guarantor subsidiaries and its combined non-Guarantor subsidiaries. The income (loss) of the Company’s subsidiary Guarantors and non-Guarantors in these Condensed Consolidating Statements of Operations are presented under the equity method for purposes of this disclosure only. Condensed Consolidating Statements of Operations for the Three Months Ended February 29, 2016 (Dollars in millions) OMNOVA Solutions (Parent) Guarantor Subsidiaries Non- Guarantor Subsidiaries Eliminations Total Net Sales $ 115.0 $ — $ 67.4 $ (7.1 ) $ 175.3 Cost of products sold 86.9 — 51.1 (7.0 ) 131.0 Gross profit 28.1 — 16.3 (.1 ) 44.3 Selling, general and administrative 20.1 — 8.2 — 28.3 Depreciation and amortization 6.8 — 2.8 — 9.6 Asset impairment — — .4 — .4 Restructuring and severance .9 — .7 — 1.6 Interest expense (income) 5.7 (.4 ) .5 — 5.8 (Income) loss from subsidiaries (3.4 ) (2.1 ) — 5.5 — Other (income) expense, net (1.0 ) (.2 ) .6 — (.6 ) Total costs and other expenses 29.1 (2.7 ) 13.2 5.5 45.1 (Loss) Income from continuing operations before income taxes (1.0 ) 2.7 3.1 (5.6 ) (.8 ) Income tax expense (benefit) .1 (.8 ) 1.0 — .3 Net (loss) income $ (1.1 ) $ 3.5 $ 2.1 $ (5.6 ) $ (1.1 ) Condensed Consolidating Statements of Operations for the Three Months Ended February 28, 2015 (Dollars in millions) OMNOVA Solutions (Parent) Guarantor Subsidiaries Non- Guarantor Subsidiaries Eliminations Total Net Sales $ 134.9 $ — $ 80.6 $ (8.6 ) $ 206.9 Cost of products sold 110.0 — 63.9 (8.7 ) 165.2 Gross profit 24.9 — 16.7 .1 41.7 Selling, general and administrative 20.8 — 9.0 — 29.8 Depreciation and amortization 3.7 — 3.4 — 7.1 Interest expense (income) 6.6 (.4 ) .6 — 6.8 (Income) loss from subsidiaries (4.0 ) (2.8 ) — 6.8 — Other expense (income), net 2.4 .3 (.2 ) (.1 ) 2.4 Total costs and other expenses 29.5 (2.9 ) 12.8 6.7 46.1 (Loss) Income from continuing operations before income taxes (4.6 ) 2.9 3.9 (6.6 ) (4.4 ) Income tax (benefit) expense (1.4 ) (.9 ) 1.1 — (1.2 ) Net (loss) income $ (3.2 ) $ 3.8 $ 2.8 $ (6.6 ) $ (3.2 ) Note N – Separate Financial Information of Subsidiary Guarantors of Indebtedness (Continued) Condensed Consolidating Statements of Comprehensive Income (Loss) for the Three Months Ended February 29, 2016 (Dollars in millions) OMNOVA Solutions (Parent) Guarantor Subsidiaries Non - Guarantor Subsidiaries Eliminations Total Net (loss) income $ (1.1 ) $ 3.5 $ 2.1 $ (5.6 ) $ (1.1 ) Other comprehensive income (loss), net of tax 6.3 7.7 5.4 (13.1 ) 6.3 Comprehensive income (loss) $ 5.2 $ 11.2 $ 7.5 $ (18.7 ) $ 5.2 Condensed Consolidating Statements of Comprehensive Income (Loss) for the Three Months February 28, 2015 (Dollars in millions) OMNOVA Solutions (Parent) Guarantor Subsidiaries Non - Guarantor Subsidiaries Eliminations Total Net (loss) income $ (3.2 ) $ 3.8 $ 2.8 $ (6.6 ) $ (3.2 ) Other comprehensive (loss) income, net of tax (8.9 ) (36.2 ) (38.1 ) 74.3 (8.9 ) Comprehensive (loss) income $ (12.1 ) $ (32.4 ) $ (35.3 ) $ 67.7 $ (12.1 ) Note N – Separate Financial Information of Subsidiary Guarantors of Indebtedness (Continued) Certain amounts in the condensed consolidating statement of financial position at November 30, 2015 have been reclassified to revise the presentation of the intercompany and investment in subsidiary balances. The revisions to the condensed consolidating statement of financial position at November 30, 2015 decreased the Non-Guarantor Subsidiaries intercompany payables and net equity, increased the Guarantor Subsidiaries investment in subsidiaries and net equity with offsetting changes in the corresponding line items in the Eliminations sub-total. There was no change to the condensed consolidating statement of operations, condensed consolidating statement of comprehensive income or condensed consolidating statement of cash flows. Condensed Consolidating Statements of Financial Position February 29, 2016 (Dollars in millions) OMNOVA Solutions (Parent) Guarantor Subsidiaries Non- Guarantor Subsidiaries Eliminations Total ASSETS: Current Assets Cash and cash equivalents $ 3.6 $ — $ 39.9 $ — $ 43.5 Accounts receivable, net 51.9 — 50.2 — 102.1 Inventories 55.2 — 31.0 (1.1 ) 85.1 Prepaid expenses and other 2.1 10.7 2.9 .3 16.0 Deferred income taxes - current — — 3.8 (3.8 ) — Total Current Assets 112.8 10.7 127.8 (4.6 ) 246.7 Property, plant and equipment, net 122.9 — 90.0 — 212.9 Goodwill, trademarks and other intangible assets, net 76.9 — 64.9 — 141.8 Deferred income taxes - non-current 65.5 .8 8.7 (6.8 ) 68.2 Intercompany 312.7 58.1 5.2 (376.0 ) — Investments in subsidiaries 75.4 116.7 — (192.1 ) — Deferred financing fees 4.2 — — — 4.2 Other assets 3.5 — .3 — 3.8 Total Assets $ 773.9 $ 186.3 $ 296.9 $ (579.5 ) $ 677.6 LIABILITIES AND SHAREHOLDERS’ EQUITY: Current Liabilities Amounts due to banks $ 2.4 $ — $ — $ — $ 2.4 Accounts payable 38.1 .1 27.7 — 65.9 Accrued payroll and personal property taxes 10.5 — 9.8 — 20.3 Employee benefit obligations 2.9 — .5 — 3.4 Accrued interest 4.0 — — — 4.0 Deferred income taxes — — .2 (.2 ) — Other current liabilities 4.3 — (2.3 ) 1.4 3.4 Total Current Liabilities 62.2 .1 35.9 1.2 99.4 Long-term debt - other 353.7 — — — 353.7 Postretirement benefits other than pensions 6.9 — — — 6.9 Pension liabilities 73.5 — 9.9 — 83.4 Deferred income taxes - non-current — — 21.6 (11.1 ) 10.5 Intercompany 157.6 111.3 109.1 (378.0 ) — Other liabilities 5.2 — 3.7 — 8.9 Total Liabilities 659.1 111.4 180.2 (387.9 ) 562.8 Total Shareholder's Equity 114.8 74.9 116.7 (191.6 ) 114.8 Total Liabilities and Shareholders’ Equity $ 773.9 $ 186.3 $ 296.9 $ (579.5 ) $ 677.6 Note N – Separate Financial Information of Subsidiary Guarantors of Indebtedness (Continued) Condensed Consolidating Statements of Financial Position November 30, 2015 (Dollars in millions) OMNOVA Solutions (Parent) Guarantor Subsidiaries Non- Guarantor Subsidiaries Eliminations Total ASSETS: Current Assets Cash and cash equivalents $ 5.2 $ — $ 39.7 $ — $ 44.9 Accounts receivable, net 52.7 — 52.6 — 105.3 Inventories 52.5 — 30.4 (1.0 ) 81.9 Deferred income taxes — — 4.1 (4.1 ) — Prepaid expenses and other 2.9 6.9 8.7 .3 18.8 Total Current Assets 113.3 6.9 135.5 (4.8 ) 250.9 Property, plant and equipment, net 125.2 — 89.7 — 214.9 Goodwill, trademarks and other intangible assets, net 77.2 — 64.5 — 141.7 Deferred income taxes 65.8 .9 11.9 (10.8 ) 67.8 Intercompany 311.4 59.3 7.4 (378.1 ) — Investments in subsidiaries 68.5 106.6 — (175.1 ) — Deferred financing fees 4.7 — — — 4.7 Other assets 3.2 3.7 .3 — 7.2 Total Assets $ 769.3 $ 177.4 $ 309.3 $ (568.8 ) $ 687.2 LIABILITIES AND SHAREHOLDERS’ EQUITY: Current Liabilities Amounts due to banks $ 2.5 $ — $ — $ — $ 2.5 Accounts payable 38.0 — 34.0 — 72.0 Accrued payroll and personal property taxes 13.6 .1 11.3 — 25.0 Employee benefit obligations 2.7 — .5 — 3.2 Accrued interest 1.1 — — — 1.1 Deferred income taxes — — .1 (.1 ) — Other current liabilities 6.4 — 5.5 (3.2 ) 8.7 Total Current Liabilities 64.3 .1 51.4 (3.3 ) 112.5 Long-term debt 354.2 — — — 354.2 Postretirement benefits other than pensions 6.9 — — — 6.9 Pension liabilities 74.9 — 10.0 — 84.9 Deferred income taxes — — 24.3 (14.8 ) 9.5 Intercompany 153.2 111.0 113.6 (377.8 ) — Other liabilities 6.7 — 3.4 — 10.1 Total Liabilities 660.2 111.1 202.7 (395.9 ) 578.1 Total Shareholder's Equity 109.1 66.3 106.6 (172.9 ) 109.1 Total Liabilities and Shareholders’ Equity $ 769.3 $ 177.4 $ 309.3 $ (568.8 ) $ 687.2 Note N – Separate Financial Information of Subsidiary Guarantors of Indebtedness (Continued) Condensed Consolidating Statements of Cash Flows for the Three Months Ended February 29, 2016 (Dollars in millions) OMNOVA Solutions (Parent) Guarantor Subsidiaries Non- Guarantor Subsidiaries Eliminations Total Operating Activities Net Cash Provided By (Used In) Operating Activities $ 3.7 $ (3.6 ) $ 5.4 $ (7.2 ) $ (1.7 ) Investing Activities Capital expenditures (4.2 ) — (1.9 ) — (6.1 ) Proceeds from asset sales — — 5.2 — 5.2 Net Cash (Used In) Provided By Investing Activities (4.2 ) — 3.3 — (.9 ) Financing Activities Repayment of debt obligations (.6 ) — — — (.6 ) Net Cash (Used In) Financing Activities (.6 ) — — — (.6 ) Effect of exchange rate changes on cash (.5 ) 3.6 (8.5 ) 7.2 1.8 Net (Decrease) Increase in Cash and Cash Equivalents (1.6 ) — .2 — (1.4 ) Cash and cash equivalents at beginning of period 5.2 — 39.7 — 44.9 Cash and Cash Equivalents at End of Period $ 3.6 $ — $ 39.9 $ — $ 43.5 Condensed Consolidating Statements of Cash Flows for the Three Months Ended February 28, 2015 (Dollars in millions) OMNOVA Solutions (Parent) Guarantor Subsidiaries Non- Guarantor Subsidiaries Eliminations Total Operating Activities Net Cash (Used In) Provided By Operating Activities $ (3.8 ) $ .9 $ (11.3 ) $ 6.8 $ (7.4 ) Investing Activities Capital expenditures (2.8 ) — (1.7 ) — (4.5 ) Net Cash (Used In) Investing Activities (2.8 ) — (1.7 ) — (4.5 ) Financing Activities Repayment of debt obligations (.6 ) — — — (.6 ) Short-term debt (payments), net — — (1.1 ) .1 (1.0 ) Purchase of treasury shares (4.2 ) — — — (4.2 ) Net Cash (Used In) Provided By Financing Activities (4.8 ) — (1.1 ) .1 (5.8 ) Effect of exchange rate changes on cash .9 (.9 ) 8.2 (6.9 ) 1.3 Net (Decrease) Increase in Cash and Cash Equivalents (10.5 ) — (5.9 ) — (16.4 ) Cash and cash equivalents at beginning of period 43.9 — 55.6 — 99.5 Cash and Cash Equivalents at End of Period $ 33.4 $ — $ 49.7 $ — $ 83.1</t>
  </si>
  <si>
    <t>Fair Value of Derivative Financial Instruments Recognized in the Consolidated Balance Sheets (Notes)</t>
  </si>
  <si>
    <t>Asset Sales (Notes)</t>
  </si>
  <si>
    <t>Income Statement, Balance Sheet and Additional Disclosures by Disposal Groups, Including Discontinued Operations [Line Items]</t>
  </si>
  <si>
    <t>sale of assets [Text Block]</t>
  </si>
  <si>
    <t>Asset Sale On February 5, 2016 , the Company completed the sale of its Performance Chemicals' India operations (through the sale of 100% of the outstanding equity of the Company's OMNOVA Solutions India Private Limited Subsidiary) to Apotex Inc., a private industrial products manufacturer headquartered in India. The sale included all assets and liabilities, contracts and other assets associated with the Company’s production of rubber related products. Under terms of the sale, the Company received $5.2 million in cash. The sale price was equal to the net book value of these assets and liabilities and therefore, there was no gain or loss recognized on this transaction. The Company will continue to sell certain of its products within India in the ordinary course of business.</t>
  </si>
  <si>
    <t>Basis of Presentation Use of Estimates (Policies)</t>
  </si>
  <si>
    <t>Basis of Accounting</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statements should be read in conjunction with the financial statements and notes thereto included in the OMNOVA Solutions Inc. (“OMNOVA Solutions” or the “Company”) Annual Report on Form 10-K for the year ended November 30, 2015 , previously filed with the Securities and Exchange Commission (“SEC”). The financial statements as of February 29, 2016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Use of Estimates, Policy</t>
  </si>
  <si>
    <t>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t>
  </si>
  <si>
    <t>Basis of Presentation Significant Accounting Policies (Policies)</t>
  </si>
  <si>
    <t>Significant Accounting Policies [Abstract]</t>
  </si>
  <si>
    <t>Significant Accounting Policies</t>
  </si>
  <si>
    <t>A detailed description of the Company’s significant accounting policies and management judgments is located in the audited consolidated financial statements for the year ended November 30, 2015 , included in the Company’s Form 10-K filed with the SEC.</t>
  </si>
  <si>
    <t>Basis of Presentation Description of Business (Policies)</t>
  </si>
  <si>
    <t>Description of Business [Abstract]</t>
  </si>
  <si>
    <t>Nature of Operations</t>
  </si>
  <si>
    <t>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 located manufacturing, technical and other facilities in North America, Europe, China, and Thailand to service the broad customer base. OMNOVA operates two business segments: Performance Chemicals and Engineered Surfaces . Performance Chemicals –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exes, resins, binders, adhesives, specialty rubbers, antioxidants, hollow plastic pigment and elastomeric modifiers which are used in specialty coatings, carpet, paper, nonwovens, construction, oil and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 The Performance Chemicals segment consists of two product lines. The Performance Materials product line encompasses products that have applications in the paper, paperboard, carpet, polymer stabilization, industrial rubbers &amp; thermoplastic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the stringent manufacturing, environmental, odor, flammability, and flexible installation requirements. Tire cord is used in automotive tires. The Specialty Chemicals product line encompasses products that have applications for specialty coatings, nonwovens (such as disposable hygiene products, engine filters, roofing mat, and scrub pads), construction, oil and gas drilling and production, adhesives, tape, floor care, textiles, graphic arts, and various other specialty applications. Note A – Basis of Presentation (Continued) Engineered Surfaces – The Engineered Surfaces segment develops, designs, produces, and markets a broad line of engineered surfacing products, including coated fabrics; vinyl, paper and specialty laminates; and industrial films. These products are used in numerous applications, including commercial building refurbishment, new construction, residential cabinets, flooring, ceiling tile and furnishings, transportation markets including buses and mass transit vehicles, marine, automotive and motorcycle OEM seating and manufactured housing, recreational vehicles, health care patient and common area furniture, and a variety of industrial films applications. 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t>
  </si>
  <si>
    <t>Basis of Presentation Subsequent Events (Policies)</t>
  </si>
  <si>
    <t>Subsequent Events, Policy</t>
  </si>
  <si>
    <t>Basis of Presentation Accounting Policies Adopted (Policies)</t>
  </si>
  <si>
    <t>New Accounting Pronouncements, Policy</t>
  </si>
  <si>
    <t>Description of New Accounting Pronouncements Not yet Adopted</t>
  </si>
  <si>
    <t>Accounting Standards Not Yet Adopted</t>
  </si>
  <si>
    <t>Fair Value Measurements and Risk Recurring Fair Value Measurements Table (Tables)</t>
  </si>
  <si>
    <t>Fair Value, Assets and Liabilities Measured on Recurring and Nonrecurring Basis [Line Items]</t>
  </si>
  <si>
    <t>Schedule of Fair Value, Assets and Liabilities Measured on Recurring Basis</t>
  </si>
  <si>
    <t>The following financial assets and liabilities are measured and presented at fair value on a recurring basis as of February 29, 2016 and November 30, 2015 : Fair Value Measurements - February 29, 2016 (Dollars in millions) Fair Value Level 1 Level 2 Level 3 Financial Assets Note receivable $ 3.8 $ — $ — $ 3.8 Total Assets $ 3.8 $ — $ — $ 3.8 Financial Liabilities Foreign currency exchange contracts $ (.1 ) $ (.1 ) $ — $ — Total Liabilities $ (.1 ) $ (.1 ) $ — $ — Fair Value Measurements - November 30, 2015 Fair Value Level 1 Level 2 Level 3 Financial Assets Note receivable $ 3.8 $ — $ — $ 3.8 Total Assets $ 3.8 $ — $ — $ 3.8 Financial Liabilities Foreign currency exchange contracts $ (.1 ) $ (.1 ) $ — $ — Total Liabilities $ (.1 ) $ (.1 ) $ — $ —</t>
  </si>
  <si>
    <t>Other Expense (Income) (Tables)</t>
  </si>
  <si>
    <t>Schedule of Other Operating Cost and Expense, by Component [Table Text Block]</t>
  </si>
  <si>
    <t>Note C – Other (Income) Expense, Net The following table sets forth the major components of other (income) expense: Three Months Ended February 29, February 28, (Dollars in millions) 2016 2015 Shareholder activist costs $ — $ 1.9 Operational improvement costs — 1.4 Environmental remediation — .2 Loss (gain) on foreign currency transactions .1 (.7 ) Insurance proceeds (.2 ) — (Gain) on sale of scrap (.2 ) (.4 ) Other bank fees and interest expense .2 .2 Interest income (.2 ) (.2 ) Facility closure costs (.2 ) — Other non-income taxes .2 .2 Other (.3 ) (.2 ) Total $ (.6 ) $ 2.4</t>
  </si>
  <si>
    <t>Restructuring and Severance (Tables)</t>
  </si>
  <si>
    <t>Restructuring Cost and Reserve [Line Items]</t>
  </si>
  <si>
    <t>Restructuring and Related Costs</t>
  </si>
  <si>
    <t>The following table is a summary of restructuring and severance charges for the first three months of 2016 and 2015 , respectively: Three Months Ended February 29, February 28, (Dollars in millions) 2016 2015 Severance Expense $ 1.6 $ — Total $ 1.6 $ —</t>
  </si>
  <si>
    <t>Restructuring and Severance Schedule of Restructuring and Severance Reserves (Tables)</t>
  </si>
  <si>
    <t>Schedule of Restructuring Reserve by Type of Cost [Table Text Block]</t>
  </si>
  <si>
    <t>The following table summarizes the Company's liabilities related to restructuring and severance activities: November 30, 2015 2016 February 29, 2016 (Dollars in millions) Provision Payments Performance Chemicals $ 1.4 $ 1.2 $ 2.3 $ .3 Engineered Surfaces .8 .4 .3 .9 Corporate .1 — .1 — Total $ 2.3 $ 1.6 $ 2.7 $ 1.2</t>
  </si>
  <si>
    <t>Income Per Share (Tables)</t>
  </si>
  <si>
    <t>Computation of Earnings Per Commin Share And Fully Diluted Earnings Per Common Share</t>
  </si>
  <si>
    <t>The following table sets forth the computation of earnings (loss) per common share and fully diluted earnings (loss) per common share: Three Months Ended February 29, February 28, 2016 2015 Numerator Net loss $ (1.1 ) $ (3.2 ) Denominator (shares in millions) Denominator for basic earnings per share - weighted average shares outstanding 44.0 46.1 Effect of dilutive securities — — Denominator for dilutive earnings per share - adjusted weighted average shares and assumed conversions 44.0 46.1 Basic and Diluted (Loss) Per Share Net loss $ (.03 ) $ (.07 )</t>
  </si>
  <si>
    <t>weighted average shares outstanding [Table Text Block]</t>
  </si>
  <si>
    <t>Comprehensive Income (Loss) (Tables)</t>
  </si>
  <si>
    <t>Schedule of Accumulated Other Comprehensive Income (Loss)</t>
  </si>
  <si>
    <t>The following tables reflect the changes in the components of accumulated other comprehensive loss for the three months ended February 29, 2016 and 2015 , respectively: Three months ended February 29, 2016 and February 28, 2015 Foreign Currency Items Defined Benefit Plans Accumulated Other Comprehensive Loss Balance - November 30, 2015 $ (30.2 ) $ (105.7 ) $ (135.9 ) Other comprehensive income before reclassifications 5.7 — 5.7 Amounts reclassified from accumulated other comprehensive loss — .6 .6 Balance - February 29, 2016 $ (24.5 ) $ (105.1 ) $ (129.6 ) Foreign Currency Items Defined Benefit Plans Accumulated Other Comprehensive Loss Balance - November 30, 2014 $ (10.3 ) $ (118.5 ) $ (128.8 ) Other comprehensive loss before reclassifications (9.7 ) — (9.7 ) Amounts reclassified from accumulated other comprehensive loss — .8 .8 Balance - February 28, 2015 $ (20.0 ) $ (117.7 ) $ (137.7 )</t>
  </si>
  <si>
    <t>Inventories (Tables)</t>
  </si>
  <si>
    <t>Net Inventories</t>
  </si>
  <si>
    <t>(Dollars in millions) February 29, 2016 November 30, 2015 Raw materials and supplies $ 33.2 $ 34.7 Work-in-process 5.7 4.9 Finished products 63.5 60.7 Acquired cost of inventories 102.4 100.3 Excess of acquired cost over LIFO cost (10.5 ) (11.1 ) Obsolescence reserves (6.8 ) (7.3 ) Net Inventories $ 85.1 $ 81.9</t>
  </si>
  <si>
    <t>Debt and Credit Lines (Tables)</t>
  </si>
  <si>
    <t>Schedule of Short-term Debt</t>
  </si>
  <si>
    <t>Amounts due to banks within the next twelve months consist of the following debt obligations: (Dollars in millions) February 29, 2016 November 30, 2015 Capital lease obligations $ .4 $ .5 $200 million Term Loan B – current portion (interest at 4.25%) 2.0 2.0 Total $ 2.4 $ 2.5</t>
  </si>
  <si>
    <t>Long-Term Debt</t>
  </si>
  <si>
    <t>The Company’s long-term debt consists of the following: (Dollars in millions) February 29, 2016 November 30, 2015 $200 million Term Loan B (interest at 4.25%) $ 189.5 $ 190.0 Senior Unsecured Notes (interest at 7.875%) 150.0 150.0 Capital lease obligations 17.1 17.2 Senior Revolving Credit Facility (interest at 2.19% and 1.99%) — — 356.6 357.2 Less: current portion (2.4 ) (2.5 ) Unamortized original issue discount (.5 ) (.5 ) Total Long-Term Debt, net of current portion $ 353.7 $ 354.2</t>
  </si>
  <si>
    <t>Schedule of Future Minimum Lease Payments for Capital Leases</t>
  </si>
  <si>
    <t>The following is a schedule by year of future minimum lease payments for this capital lease together with the present value of the net minimum lease payments as of February 29, 2016 . Year Ending November 30: (Dollars in millions) 2016 $ .9 2017 1.4 2018 1.5 2019 1.5 2020 1.5 Thereafter 19.5 Total minimum lease payments 26.3 Less: Amount representing estimated executory costs (.7 ) Net minimum lease payments 25.6 Less: Amount representing interest (8.5 ) Present value of minimum lease payments $ 17.1</t>
  </si>
  <si>
    <t>Employee Benefit Plans (Tables)</t>
  </si>
  <si>
    <t>Components of Net Periodic Benefit Costs</t>
  </si>
  <si>
    <t>The following table sets forth the components of net periodic benefit costs for the Company’s retirement programs: (Dollars in millions) Pension Plans Health Care Plans Three months ended February 29, 2016 and February 28, 2015 2016 2015 2016 2015 Service costs $ .5 $ .3 $ — $ — Interest costs 2.4 3.3 .1 .1 Expected return on plan assets (3.8 ) (3.8 ) — — Amortization of net actuarial loss (gain) 1.2 1.3 (.3 ) (.4 ) Net periodic cost (benefit) $ .3 $ 1.1 $ (.2 ) $ (.3 )</t>
  </si>
  <si>
    <t>Business Segment Information (Tables)</t>
  </si>
  <si>
    <t>Summary of Operations by Segment and Reconciliation of Segment Sales</t>
  </si>
  <si>
    <t>The following table sets forth a summary of operations by segment and a reconciliation of segment sales to consolidated sales and segment operating profit to consolidated (loss) income from continuing operations before income taxes. Three Months Ended February 29, February 28, (Dollars in millions) 2016 2015 Net Sales Performance Chemicals Performance Materials $ 68.0 $ 84.1 Specialty Chemicals 58.1 69.2 Total Performance Chemicals $ 126.1 $ 153.3 Engineered Surfaces Coated Fabrics $ 17.7 $ 22.2 Laminates and Performance Films 31.5 31.4 Total Engineered Surfaces 49.2 53.6 Inter-segment sales — — Total Net Sales $ 175.3 $ 206.9 Segment Operating Profit Performance Chemicals $ 8.0 $ 6.6 Engineered Surfaces 2.4 4.1 Total Segment Operating Profit 10.4 10.7 Interest expense (5.8 ) (6.8 ) Corporate expense (5.4 ) (8.3 ) (Loss) From Continuing Operations Before Income Taxes $ (.8 ) $ (4.4 )</t>
  </si>
  <si>
    <t>Separate Financial Information of Subsidiary Guarantors of Indebtedness (Tables)</t>
  </si>
  <si>
    <t>Condensed Consolidating Statements of Operations</t>
  </si>
  <si>
    <t xml:space="preserve"> Condensed Consolidating Statements of Operations for the Three Months Ended February 29, 2016 (Dollars in millions) OMNOVA Solutions (Parent) Guarantor Subsidiaries Non- Guarantor Subsidiaries Eliminations Total Net Sales $ 115.0 $ — $ 67.4 $ (7.1 ) $ 175.3 Cost of products sold 86.9 — 51.1 (7.0 ) 131.0 Gross profit 28.1 — 16.3 (.1 ) 44.3 Selling, general and administrative 20.1 — 8.2 — 28.3 Depreciation and amortization 6.8 — 2.8 — 9.6 Asset impairment — — .4 — .4 Restructuring and severance .9 — .7 — 1.6 Interest expense (income) 5.7 (.4 ) .5 — 5.8 (Income) loss from subsidiaries (3.4 ) (2.1 ) — 5.5 — Other (income) expense, net (1.0 ) (.2 ) .6 — (.6 ) Total costs and other expenses 29.1 (2.7 ) 13.2 5.5 45.1 (Loss) Income from continuing operations before income taxes (1.0 ) 2.7 3.1 (5.6 ) (.8 ) Income tax expense (benefit) .1 (.8 ) 1.0 — .3 Net (loss) income $ (1.1 ) $ 3.5 $ 2.1 $ (5.6 ) $ (1.1 ) Condensed Consolidating Statements of Operations for the Three Months Ended February 28, 2015 (Dollars in millions) OMNOVA Solutions (Parent) Guarantor Subsidiaries Non- Guarantor Subsidiaries Eliminations Total Net Sales $ 134.9 $ — $ 80.6 $ (8.6 ) $ 206.9 Cost of products sold 110.0 — 63.9 (8.7 ) 165.2 Gross profit 24.9 — 16.7 .1 41.7 Selling, general and administrative 20.8 — 9.0 — 29.8 Depreciation and amortization 3.7 — 3.4 — 7.1 Interest expense (income) 6.6 (.4 ) .6 — 6.8 (Income) loss from subsidiaries (4.0 ) (2.8 ) — 6.8 — Other expense (income), net 2.4 .3 (.2 ) (.1 ) 2.4 Total costs and other expenses 29.5 (2.9 ) 12.8 6.7 46.1 (Loss) Income from continuing operations before income taxes (4.6 ) 2.9 3.9 (6.6 ) (4.4 ) Income tax (benefit) expense (1.4 ) (.9 ) 1.1 — (1.2 ) Net (loss) income $ (3.2 ) $ 3.8 $ 2.8 $ (6.6 ) $ (3.2 )</t>
  </si>
  <si>
    <t>Schedule of Comprehensive Income (Loss)</t>
  </si>
  <si>
    <t>Condensed Consolidating Statements of Comprehensive Income (Loss) for the Three Months Ended February 29, 2016 (Dollars in millions) OMNOVA Solutions (Parent) Guarantor Subsidiaries Non - Guarantor Subsidiaries Eliminations Total Net (loss) income $ (1.1 ) $ 3.5 $ 2.1 $ (5.6 ) $ (1.1 ) Other comprehensive income (loss), net of tax 6.3 7.7 5.4 (13.1 ) 6.3 Comprehensive income (loss) $ 5.2 $ 11.2 $ 7.5 $ (18.7 ) $ 5.2 Condensed Consolidating Statements of Comprehensive Income (Loss) for the Three Months February 28, 2015 (Dollars in millions) OMNOVA Solutions (Parent) Guarantor Subsidiaries Non - Guarantor Subsidiaries Eliminations Total Net (loss) income $ (3.2 ) $ 3.8 $ 2.8 $ (6.6 ) $ (3.2 ) Other comprehensive (loss) income, net of tax (8.9 ) (36.2 ) (38.1 ) 74.3 (8.9 ) Comprehensive (loss) income $ (12.1 ) $ (32.4 ) $ (35.3 ) $ 67.7 $ (12.1 )</t>
  </si>
  <si>
    <t>Condensed Consolidating Statements of Financial Position</t>
  </si>
  <si>
    <t>Condensed Consolidating Statements of Financial Position February 29, 2016 (Dollars in millions) OMNOVA Solutions (Parent) Guarantor Subsidiaries Non- Guarantor Subsidiaries Eliminations Total ASSETS: Current Assets Cash and cash equivalents $ 3.6 $ — $ 39.9 $ — $ 43.5 Accounts receivable, net 51.9 — 50.2 — 102.1 Inventories 55.2 — 31.0 (1.1 ) 85.1 Prepaid expenses and other 2.1 10.7 2.9 .3 16.0 Deferred income taxes - current — — 3.8 (3.8 ) — Total Current Assets 112.8 10.7 127.8 (4.6 ) 246.7 Property, plant and equipment, net 122.9 — 90.0 — 212.9 Goodwill, trademarks and other intangible assets, net 76.9 — 64.9 — 141.8 Deferred income taxes - non-current 65.5 .8 8.7 (6.8 ) 68.2 Intercompany 312.7 58.1 5.2 (376.0 ) — Investments in subsidiaries 75.4 116.7 — (192.1 ) — Deferred financing fees 4.2 — — — 4.2 Other assets 3.5 — .3 — 3.8 Total Assets $ 773.9 $ 186.3 $ 296.9 $ (579.5 ) $ 677.6 LIABILITIES AND SHAREHOLDERS’ EQUITY: Current Liabilities Amounts due to banks $ 2.4 $ — $ — $ — $ 2.4 Accounts payable 38.1 .1 27.7 — 65.9 Accrued payroll and personal property taxes 10.5 — 9.8 — 20.3 Employee benefit obligations 2.9 — .5 — 3.4 Accrued interest 4.0 — — — 4.0 Deferred income taxes — — .2 (.2 ) — Other current liabilities 4.3 — (2.3 ) 1.4 3.4 Total Current Liabilities 62.2 .1 35.9 1.2 99.4 Long-term debt - other 353.7 — — — 353.7 Postretirement benefits other than pensions 6.9 — — — 6.9 Pension liabilities 73.5 — 9.9 — 83.4 Deferred income taxes - non-current — — 21.6 (11.1 ) 10.5 Intercompany 157.6 111.3 109.1 (378.0 ) — Other liabilities 5.2 — 3.7 — 8.9 Total Liabilities 659.1 111.4 180.2 (387.9 ) 562.8 Total Shareholder's Equity 114.8 74.9 116.7 (191.6 ) 114.8 Total Liabilities and Shareholders’ Equity $ 773.9 $ 186.3 $ 296.9 $ (579.5 ) $ 677.6 Note N – Separate Financial Information of Subsidiary Guarantors of Indebtedness (Continued) Condensed Consolidating Statements of Financial Position November 30, 2015 (Dollars in millions) OMNOVA Solutions (Parent) Guarantor Subsidiaries Non- Guarantor Subsidiaries Eliminations Total ASSETS: Current Assets Cash and cash equivalents $ 5.2 $ — $ 39.7 $ — $ 44.9 Accounts receivable, net 52.7 — 52.6 — 105.3 Inventories 52.5 — 30.4 (1.0 ) 81.9 Deferred income taxes — — 4.1 (4.1 ) — Prepaid expenses and other 2.9 6.9 8.7 .3 18.8 Total Current Assets 113.3 6.9 135.5 (4.8 ) 250.9 Property, plant and equipment, net 125.2 — 89.7 — 214.9 Goodwill, trademarks and other intangible assets, net 77.2 — 64.5 — 141.7 Deferred income taxes 65.8 .9 11.9 (10.8 ) 67.8 Intercompany 311.4 59.3 7.4 (378.1 ) — Investments in subsidiaries 68.5 106.6 — (175.1 ) — Deferred financing fees 4.7 — — — 4.7 Other assets 3.2 3.7 .3 — 7.2 Total Assets $ 769.3 $ 177.4 $ 309.3 $ (568.8 ) $ 687.2 LIABILITIES AND SHAREHOLDERS’ EQUITY: Current Liabilities Amounts due to banks $ 2.5 $ — $ — $ — $ 2.5 Accounts payable 38.0 — 34.0 — 72.0 Accrued payroll and personal property taxes 13.6 .1 11.3 — 25.0 Employee benefit obligations 2.7 — .5 — 3.2 Accrued interest 1.1 — — — 1.1 Deferred income taxes — — .1 (.1 ) — Other current liabilities 6.4 — 5.5 (3.2 ) 8.7 Total Current Liabilities 64.3 .1 51.4 (3.3 ) 112.5 Long-term debt 354.2 — — — 354.2 Postretirement benefits other than pensions 6.9 — — — 6.9 Pension liabilities 74.9 — 10.0 — 84.9 Deferred income taxes — — 24.3 (14.8 ) 9.5 Intercompany 153.2 111.0 113.6 (377.8 ) — Other liabilities 6.7 — 3.4 — 10.1 Total Liabilities 660.2 111.1 202.7 (395.9 ) 578.1 Total Shareholder's Equity 109.1 66.3 106.6 (172.9 ) 109.1 Total Liabilities and Shareholders’ Equity $ 769.3 $ 177.4 $ 309.3 $ (568.8 ) $ 687.2</t>
  </si>
  <si>
    <t>Condensed Consolidating Statements of Cash Flows</t>
  </si>
  <si>
    <t xml:space="preserve"> Condensed Consolidating Statements of Cash Flows for the Three Months Ended February 29, 2016 (Dollars in millions) OMNOVA Solutions (Parent) Guarantor Subsidiaries Non- Guarantor Subsidiaries Eliminations Total Operating Activities Net Cash Provided By (Used In) Operating Activities $ 3.7 $ (3.6 ) $ 5.4 $ (7.2 ) $ (1.7 ) Investing Activities Capital expenditures (4.2 ) — (1.9 ) — (6.1 ) Proceeds from asset sales — — 5.2 — 5.2 Net Cash (Used In) Provided By Investing Activities (4.2 ) — 3.3 — (.9 ) Financing Activities Repayment of debt obligations (.6 ) — — — (.6 ) Net Cash (Used In) Financing Activities (.6 ) — — — (.6 ) Effect of exchange rate changes on cash (.5 ) 3.6 (8.5 ) 7.2 1.8 Net (Decrease) Increase in Cash and Cash Equivalents (1.6 ) — .2 — (1.4 ) Cash and cash equivalents at beginning of period 5.2 — 39.7 — 44.9 Cash and Cash Equivalents at End of Period $ 3.6 $ — $ 39.9 $ — $ 43.5 </t>
  </si>
  <si>
    <t>Condensed Consolidating Statements of Cash Flows for the Three Months Ended February 28, 2015 (Dollars in millions) OMNOVA Solutions (Parent) Guarantor Subsidiaries Non- Guarantor Subsidiaries Eliminations Total Operating Activities Net Cash (Used In) Provided By Operating Activities $ (3.8 ) $ .9 $ (11.3 ) $ 6.8 $ (7.4 ) Investing Activities Capital expenditures (2.8 ) — (1.7 ) — (4.5 ) Net Cash (Used In) Investing Activities (2.8 ) — (1.7 ) — (4.5 ) Financing Activities Repayment of debt obligations (.6 ) — — — (.6 ) Short-term debt (payments), net — — (1.1 ) .1 (1.0 ) Purchase of treasury shares (4.2 ) — — — (4.2 ) Net Cash (Used In) Provided By Financing Activities (4.8 ) — (1.1 ) .1 (5.8 ) Effect of exchange rate changes on cash .9 (.9 ) 8.2 (6.9 ) 1.3 Net (Decrease) Increase in Cash and Cash Equivalents (10.5 ) — (5.9 ) — (16.4 ) Cash and cash equivalents at beginning of period 43.9 — 55.6 — 99.5 Cash and Cash Equivalents at End of Period $ 33.4 $ — $ 49.7 $ — $ 83.1</t>
  </si>
  <si>
    <t>Basis of Presentation - Additional Information (Details)</t>
  </si>
  <si>
    <t>Feb. 29, 2016segment</t>
  </si>
  <si>
    <t>Organization, Consolidation and Presentation of Financial Statements Disclosure</t>
  </si>
  <si>
    <t>Number of reportable business segments</t>
  </si>
  <si>
    <t>Performance Chemicals [Member]</t>
  </si>
  <si>
    <t>Number of Product Lines</t>
  </si>
  <si>
    <t>Engineered Surfaces [Member]</t>
  </si>
  <si>
    <t>Fair Value Measurements and Risk - Additional Information (Detail) $ in Millions</t>
  </si>
  <si>
    <t>Feb. 29, 2016USD ($)customer</t>
  </si>
  <si>
    <t>Nov. 30, 2015USD ($)</t>
  </si>
  <si>
    <t>Fair Value of Financial Instruments [Line Items]</t>
  </si>
  <si>
    <t>Derivative, Notional Amount</t>
  </si>
  <si>
    <t>Fair Value, Measurement with Unobservable Inputs Reconciliation, Recurring Basis, Asset, Transfers out of Level 3</t>
  </si>
  <si>
    <t>Financing Receivable, Gross</t>
  </si>
  <si>
    <t>Number or customers who represent more than 10% of the Company's net trade receivables | customer</t>
  </si>
  <si>
    <t>Number or customers who represent more than 10% of the Company's net sales | customer</t>
  </si>
  <si>
    <t xml:space="preserve"> </t>
  </si>
  <si>
    <t>Fair Value of Note Receivable</t>
  </si>
  <si>
    <t>Foreign currency contracts fair value</t>
  </si>
  <si>
    <t>Derivative Asset, Notional Amount</t>
  </si>
  <si>
    <t>Derivative Liability, Current</t>
  </si>
  <si>
    <t>Long-term Debt, Fair Value</t>
  </si>
  <si>
    <t>Long-term debt</t>
  </si>
  <si>
    <t>Minimum [Member]</t>
  </si>
  <si>
    <t>Maximum [Member]</t>
  </si>
  <si>
    <t>Term Loan B</t>
  </si>
  <si>
    <t>Foreign Exchange Contract</t>
  </si>
  <si>
    <t>Fair Value, Measurements, Recurring | Estimate of Fair Value Measurement [Member]</t>
  </si>
  <si>
    <t>Assets, Fair Value Disclosure</t>
  </si>
  <si>
    <t>Foreign Currency Contracts, Liability, Fair Value Disclosure</t>
  </si>
  <si>
    <t>Fair Value, Measurements, Recurring | Fair Value, Inputs, Level 1</t>
  </si>
  <si>
    <t>Fair Value, Measurements, Recurring | Fair Value, Inputs, Level 2</t>
  </si>
  <si>
    <t>Fair Value, Measurements, Recurring | Fair Value, Inputs, Level 3</t>
  </si>
  <si>
    <t>Other Expense (Income) Other Income (Details) - USD ($) $ in Millions</t>
  </si>
  <si>
    <t>Other Operating Cost and Expense [Line Items]</t>
  </si>
  <si>
    <t>Shareholder Activist Costs</t>
  </si>
  <si>
    <t>Professional Fees</t>
  </si>
  <si>
    <t>Environmental Remediation Expense</t>
  </si>
  <si>
    <t>Foreign Currency Transaction Gain (Loss), before Tax</t>
  </si>
  <si>
    <t>Gain (Loss) on Disposition of Other Assets</t>
  </si>
  <si>
    <t>Interest Expense, Other</t>
  </si>
  <si>
    <t>Interest Revenue (Expense), Net</t>
  </si>
  <si>
    <t>Withholding Tax Settlement</t>
  </si>
  <si>
    <t>State and Local Tax Expense (Benefit), Continuing Operations, Other Than Income Taxes</t>
  </si>
  <si>
    <t>Other Nonoperating Income (Expense)</t>
  </si>
  <si>
    <t>Unusual or Infrequent Item, Insurance Proceeds</t>
  </si>
  <si>
    <t>Non-Guarantor Subsidiaries [Member]</t>
  </si>
  <si>
    <t>Consolidation, Eliminations [Member]</t>
  </si>
  <si>
    <t>Restructuring and Severance (Details) - USD ($) $ in Millions</t>
  </si>
  <si>
    <t>Restructuring Reserve</t>
  </si>
  <si>
    <t>Restructuring Reserve, Current</t>
  </si>
  <si>
    <t>Restructuring Reserve, Accrual Adjustment</t>
  </si>
  <si>
    <t>Restructuring and Related Activities, Description</t>
  </si>
  <si>
    <t>Employee Severance</t>
  </si>
  <si>
    <t>Severance Costs</t>
  </si>
  <si>
    <t>Performance Chemicals [Member] | Employee Severance</t>
  </si>
  <si>
    <t>Engineered Surfaces [Member] | Employee Severance</t>
  </si>
  <si>
    <t>Corporate, Non-Segment [Member]</t>
  </si>
  <si>
    <t>Corporate, Non-Segment [Member] | Employee Severance</t>
  </si>
  <si>
    <t>Parent Company [Member]</t>
  </si>
  <si>
    <t>Income Taxes - Additional Information (Detail) - USD ($) $ in Millions</t>
  </si>
  <si>
    <t>Income Taxes [Line Items]</t>
  </si>
  <si>
    <t>Deferred Tax Assets, Tax Credit Carryforwards, Foreign, Indefinite Carryforward Period</t>
  </si>
  <si>
    <t>Operating Loss Carryforwards, Valuation Allowance</t>
  </si>
  <si>
    <t>Unrecognized Tax Benefits, Increase Resulting from Current Period Tax Positions</t>
  </si>
  <si>
    <t>Effective income tax rate, continuing operations</t>
  </si>
  <si>
    <t>37.50%</t>
  </si>
  <si>
    <t>27.30%</t>
  </si>
  <si>
    <t>Unrecognized tax benefits, penalties and interest recognized</t>
  </si>
  <si>
    <t>Domestic federal net operating loss carryforwards (NOLCs)</t>
  </si>
  <si>
    <t>State and local net operating loss carryforwards (NOLCs)</t>
  </si>
  <si>
    <t>Deferred Tax Assets, Operating Loss Carryforwards</t>
  </si>
  <si>
    <t>Operating Loss Carryforwards</t>
  </si>
  <si>
    <t>Foreign tax credit carryforwards</t>
  </si>
  <si>
    <t>AMT credit carryforwards</t>
  </si>
  <si>
    <t>Deferred Tax Assets, Operating Loss Carryforwards, Foreign</t>
  </si>
  <si>
    <t>Unrecognized Tax Benefits, Income Tax Penalties and Interest Expense</t>
  </si>
  <si>
    <t>Income Per Share - Computation of Earnings Per Common Share and Fully Diluted Earnings Per Common Share (Detail) - USD ($) $ / shares in Units, shares in Millions, $ in Millions</t>
  </si>
  <si>
    <t>Basic Earnings Per Share:</t>
  </si>
  <si>
    <t>Net income per common share - basic</t>
  </si>
  <si>
    <t>Diluted Earnings Per Share:</t>
  </si>
  <si>
    <t>Incremental Common Shares Attributable to Dilutive Effect of Share-based Payment Arrangements</t>
  </si>
  <si>
    <t>Net income per common share - assuming dilution</t>
  </si>
  <si>
    <t>Income Per Share - Additional Information (Detail) - shares shares in Millions</t>
  </si>
  <si>
    <t>Anti-dilutive Securities Excluded from Computation of EPS [Abstract]</t>
  </si>
  <si>
    <t>Antidilutive Securities Excluded from Computation of Earnings Per Share, Amount</t>
  </si>
  <si>
    <t>Income Per Share Weighted average shares outstanding (Details) - shares shares in Millions</t>
  </si>
  <si>
    <t>Weighted Average Shares Outstanding [Abstract]</t>
  </si>
  <si>
    <t>Weighted-average common shares outstanding</t>
  </si>
  <si>
    <t>Comprehensive Income (Loss) (Details) - USD ($) $ in Millions</t>
  </si>
  <si>
    <t>Nov. 30, 2014</t>
  </si>
  <si>
    <t>Accumulated Other Comprehensive Income (Loss), Foreign Currency Translation Adjustment, Net of Tax</t>
  </si>
  <si>
    <t>Accumulated Other Comprehensive Income (Loss), Pension and Other Postretirement Benefit Plans, Net of Tax</t>
  </si>
  <si>
    <t>Other Comprehensive (Income) Loss, Pension and Other Postretirement Benefit Plans, Adjustment, Net of Tax</t>
  </si>
  <si>
    <t>Other Comprehensive Income (Loss), Net of Tax</t>
  </si>
  <si>
    <t>Other Comprehensive Income (Loss), Foreign Currency Transaction and Translation Adjustment, Net of Tax</t>
  </si>
  <si>
    <t>Other Comprehensive (Income) Loss, Pension and Other Postretirement Benefit Plans, Adjustment, Net of Tax [Abstract]</t>
  </si>
  <si>
    <t>Other Comprehensive Income (Loss), Reclassification, Net of Tax</t>
  </si>
  <si>
    <t>Inventories - Additional Information (Detail) - USD ($) $ in Millions</t>
  </si>
  <si>
    <t>LIFO inventory amount</t>
  </si>
  <si>
    <t>Percentage of LIFO inventory</t>
  </si>
  <si>
    <t>47.30%</t>
  </si>
  <si>
    <t>50.20%</t>
  </si>
  <si>
    <t>Inventories - Net Inventories  (Detail) - USD ($) $ in Millions</t>
  </si>
  <si>
    <t>Raw materials and supplies</t>
  </si>
  <si>
    <t>Work-in-process</t>
  </si>
  <si>
    <t>Finished products</t>
  </si>
  <si>
    <t>Acquired cost of inventories</t>
  </si>
  <si>
    <t>Excess of acquired cost over LIFO cost</t>
  </si>
  <si>
    <t>Obsolescence reserves</t>
  </si>
  <si>
    <t>Debt and Credit Lines Debt and Credit Lines - Amounts due to banks (Details) - USD ($) $ in Millions</t>
  </si>
  <si>
    <t>Debt Instrument [Line Items]</t>
  </si>
  <si>
    <t>Long-term Debt</t>
  </si>
  <si>
    <t>Capital Lease Obligations, Current</t>
  </si>
  <si>
    <t>Capital Lease Obligations</t>
  </si>
  <si>
    <t>Debt and Credit Lines Debt and Credit Lines - Amounts due to banks (parenthetical) (Details) $ in Millions</t>
  </si>
  <si>
    <t>12 Months Ended</t>
  </si>
  <si>
    <t>Feb. 29, 2016USD ($)</t>
  </si>
  <si>
    <t>Feb. 28, 2015USD ($)</t>
  </si>
  <si>
    <t>Nov. 30, 2014USD ($)</t>
  </si>
  <si>
    <t>Amounts due banks, interest rate</t>
  </si>
  <si>
    <t>4.25%</t>
  </si>
  <si>
    <t>Senior Unsecured Notes</t>
  </si>
  <si>
    <t>7.875%</t>
  </si>
  <si>
    <t>Minimum [Member] | Foreign subsidiaries borrowings</t>
  </si>
  <si>
    <t>10.00%</t>
  </si>
  <si>
    <t>10.20%</t>
  </si>
  <si>
    <t>Maximum [Member] | Foreign subsidiaries borrowings</t>
  </si>
  <si>
    <t>12.90%</t>
  </si>
  <si>
    <t>New Credit Facility [Member] | Term Loan [Member]</t>
  </si>
  <si>
    <t>Leverage Ratio Reduction Basis Points</t>
  </si>
  <si>
    <t>0.25%</t>
  </si>
  <si>
    <t>Debt Instrument Covenant Senior Leverage Ratio Maximum</t>
  </si>
  <si>
    <t>Senior Leverage Ratio</t>
  </si>
  <si>
    <t>Debt Instrument Covenant Fixed Charge Coverage Ratio Minimum</t>
  </si>
  <si>
    <t>Debt and Credit Lines - Additional Information (Detail)</t>
  </si>
  <si>
    <t>Dec. 09, 2010USD ($)</t>
  </si>
  <si>
    <t>Unamortized original issue discount</t>
  </si>
  <si>
    <t>Long-term debt, weighted-average interest rate</t>
  </si>
  <si>
    <t>5.80%</t>
  </si>
  <si>
    <t>6.01%</t>
  </si>
  <si>
    <t>Capital Leased Assets, Gross</t>
  </si>
  <si>
    <t>Line of Credit Facility, Unused Capacity, Commitment Fee Percentage</t>
  </si>
  <si>
    <t>Unused Commitment Fee, Borrowing Less Than 50%</t>
  </si>
  <si>
    <t>0.375%</t>
  </si>
  <si>
    <t>Foreign line of credit</t>
  </si>
  <si>
    <t>Line of credit, maximum borrowing capacity</t>
  </si>
  <si>
    <t>Letters of credit, amount outstanding</t>
  </si>
  <si>
    <t>Domestic Line of Credit</t>
  </si>
  <si>
    <t>Line of credit, amount available for borrowing</t>
  </si>
  <si>
    <t>Foreign subsidiaries borrowings | Minimum [Member]</t>
  </si>
  <si>
    <t>Long-term debt, interest rate</t>
  </si>
  <si>
    <t>Foreign subsidiaries borrowings | Maximum [Member]</t>
  </si>
  <si>
    <t>Foreign subsidiaries borrowings | Unsecured Debt</t>
  </si>
  <si>
    <t>Long-term debt, maturity date</t>
  </si>
  <si>
    <t>Nov. 1,
		2018</t>
  </si>
  <si>
    <t>Cash received from issuance of term loan</t>
  </si>
  <si>
    <t>Term Loan [Member]</t>
  </si>
  <si>
    <t>Principal payments, frequency of payment</t>
  </si>
  <si>
    <t>quarterly</t>
  </si>
  <si>
    <t>Term Loan [Member] | New Credit Facility [Member]</t>
  </si>
  <si>
    <t>Debt Instrument, Covenant Compliance, Ebitda</t>
  </si>
  <si>
    <t>May 31,
		2018</t>
  </si>
  <si>
    <t>Base rate, description</t>
  </si>
  <si>
    <t xml:space="preserve">The Term Loan carries a variable interest rate based on, at the Company’s option, either a eurodollar rate or a base rate, in each case plus an applicable margin. The eurodollar rate is a periodic fixed rate equal to the London InterBank Offered Rate (“LIBOR”) subject to a floor of 1.25%. The applicable margin for the eurodollar rate is 3.0%. The base interest rate is a fluctuating rate equal to the higher of (i) the Prime Rate, (ii) the sum of the Federal Funds Effective Rate plus 0.50% or (iii) the one-month eurodollar rate plus 1.0%. The applicable margin for the base rate is 2.0%. </t>
  </si>
  <si>
    <t>Annual principal payments</t>
  </si>
  <si>
    <t>Additional borrowing capacity, description</t>
  </si>
  <si>
    <t xml:space="preserve">The Term Loan provides for additional borrowings of the greater of $75 million or an amount based on a senior secured leverage ratio, as defined in the Term Loan, provided that certain requirements are met including an interest coverage ratio of 2.0.
</t>
  </si>
  <si>
    <t>Additional borrowing capacity, minimum</t>
  </si>
  <si>
    <t>Term Loan, covenant terms</t>
  </si>
  <si>
    <t>The Term Loan requires the Company to maintain an initial senior secured net leverage ratio of less than 3.25 to 1, which decreases annually by 25 basis points through December 1, 2014 and then remains at 2.5 to 1 thereafter.</t>
  </si>
  <si>
    <t>Term Loan, covenant compliance</t>
  </si>
  <si>
    <t xml:space="preserve">The Company is in compliance with this covenant with a senior secured net leverage ratio of 2.0 at February 29, 2016.
</t>
  </si>
  <si>
    <t>Senior secured net leverage ratio, maximum</t>
  </si>
  <si>
    <t>Net leverage ratio, annual decrease through December 1, 2014</t>
  </si>
  <si>
    <t>Senior secured net leverage ratio</t>
  </si>
  <si>
    <t>Debt Instrument, Covenant Compliance, Ebitda Under Threshold</t>
  </si>
  <si>
    <t>Fixed charge coverage ratio</t>
  </si>
  <si>
    <t>Term Loan [Member] | New Credit Facility [Member] | London Interbank Offered Rate (LIBOR) [Member]</t>
  </si>
  <si>
    <t>Debt Instrument, Description of Variable Rate Basis</t>
  </si>
  <si>
    <t>Term Loan [Member] | New Credit Facility [Member] | Eurodollar [Member]</t>
  </si>
  <si>
    <t>Interest rate, spread on variable rate</t>
  </si>
  <si>
    <t>3.00%</t>
  </si>
  <si>
    <t>Term Loan [Member] | New Credit Facility [Member] | One Month Eurodollar Rate [Member]</t>
  </si>
  <si>
    <t>1.00%</t>
  </si>
  <si>
    <t>Term Loan [Member] | New Credit Facility [Member] | Base Rate [Member]</t>
  </si>
  <si>
    <t>2.00%</t>
  </si>
  <si>
    <t>Term Loan [Member] | New Credit Facility [Member] | Federal Funds Effective Rate [Member]</t>
  </si>
  <si>
    <t>0.50%</t>
  </si>
  <si>
    <t>Senior Secured Revolving Credit Facility</t>
  </si>
  <si>
    <t>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0.50%. The eurodollar rate is a periodic fixed rate equal to LIBOR. Applicable margins are based on the Company’s average daily excess availability during the previous fiscal quarter.</t>
  </si>
  <si>
    <t>Line of credit, expiration date</t>
  </si>
  <si>
    <t>Dec. 9,
		2017</t>
  </si>
  <si>
    <t>The Facility contains affirmative and negative covenants, similar to the Term Loan,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 as defined in the agreement.</t>
  </si>
  <si>
    <t>The Company was in compliance with this requirement as the average excess availability did not fall below $25 million during the first three months of 2016 and averaged $61.3 million.</t>
  </si>
  <si>
    <t>Line of credit, maximum potential borrowing capacity</t>
  </si>
  <si>
    <t>Average excess availability</t>
  </si>
  <si>
    <t>Senior Secured Revolving Credit Facility | Minimum [Member]</t>
  </si>
  <si>
    <t>Senior Secured Revolving Credit Facility | Commercial and Standby Letters of Credit</t>
  </si>
  <si>
    <t>Senior Secured Revolving Credit Facility | Swingline Loans</t>
  </si>
  <si>
    <t>Scenario Two | Senior Secured Revolving Credit Facility | Minimum [Member]</t>
  </si>
  <si>
    <t>Scenario Two | Senior Secured Revolving Credit Facility | Eurodollar [Member]</t>
  </si>
  <si>
    <t>1.75%</t>
  </si>
  <si>
    <t>Scenario Two | Senior Secured Revolving Credit Facility | New Credit Facility [Member] | Base Rate [Member]</t>
  </si>
  <si>
    <t>0.75%</t>
  </si>
  <si>
    <t>If average excess availability is less than $25 million | Senior Secured Revolving Credit Facility | Maximum [Member]</t>
  </si>
  <si>
    <t>If average excess availability is less than $25 million | Senior Secured Revolving Credit Facility | Eurodollar [Member]</t>
  </si>
  <si>
    <t>2.25%</t>
  </si>
  <si>
    <t>If average excess availability is less than $25 million | Senior Secured Revolving Credit Facility | Base Rate [Member]</t>
  </si>
  <si>
    <t>1.25%</t>
  </si>
  <si>
    <t>Scenario Three | Senior Secured Revolving Credit Facility | Minimum [Member]</t>
  </si>
  <si>
    <t>Scenario Three | Senior Secured Revolving Credit Facility | Maximum [Member]</t>
  </si>
  <si>
    <t>Scenario Three | Senior Secured Revolving Credit Facility | Eurodollar [Member]</t>
  </si>
  <si>
    <t>Scenario Three | Senior Secured Revolving Credit Facility | Base Rate [Member]</t>
  </si>
  <si>
    <t>Debt and Credit Lines - Long-Term Debt (Detail)</t>
  </si>
  <si>
    <t>Less: current portion</t>
  </si>
  <si>
    <t>Long-term debt, excluding current maturities</t>
  </si>
  <si>
    <t>Debt and Credit Lines - Long-Term Debt (Parenthetical) (Detail) - USD ($) $ in Millions</t>
  </si>
  <si>
    <t>Senior Revolving Credit Facility</t>
  </si>
  <si>
    <t>1.95%</t>
  </si>
  <si>
    <t>1.92%</t>
  </si>
  <si>
    <t>Debt and Credit Lines Debt and Credit Lines - Capital Leases (Details) - USD ($) $ in Millions</t>
  </si>
  <si>
    <t>Debt Disclosure - Capital Leases [Abstract]</t>
  </si>
  <si>
    <t>Capital Leases, Future Minimum Payments Due, Next Twelve Months</t>
  </si>
  <si>
    <t>Capital Leases, Future Minimum Payments Due in Two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Capital Leases, Future Minimum Payments, Present Value of Net Minimum Payments</t>
  </si>
  <si>
    <t>Share-Based Employee Compensation - Additional Information (Detail) - USD ($) $ in Millions</t>
  </si>
  <si>
    <t>Share-based Compensation Arrangement by Share-based Payment Award [Line Items]</t>
  </si>
  <si>
    <t>Maximum shares authorized under the Plan</t>
  </si>
  <si>
    <t>Shares available for grant under the Plan</t>
  </si>
  <si>
    <t>Stock options, issued</t>
  </si>
  <si>
    <t>Stock options, expired or forfeited</t>
  </si>
  <si>
    <t>Restricted stock, issued</t>
  </si>
  <si>
    <t>Restricted stock, vested</t>
  </si>
  <si>
    <t>Restricted stock, forfeited</t>
  </si>
  <si>
    <t>Unrecognized compensation cost related to non-vested share-based compensation arrangements</t>
  </si>
  <si>
    <t>Share-based Compensation</t>
  </si>
  <si>
    <t>Allocated Share-based Compensation Expense</t>
  </si>
  <si>
    <t>Share-based Compensation Arrangement By Share-based Payment Award, Options Outstanding, Contractual Term</t>
  </si>
  <si>
    <t>3 years</t>
  </si>
  <si>
    <t>10 years</t>
  </si>
  <si>
    <t>General and administrative expense</t>
  </si>
  <si>
    <t>Employee Benefit Plans - Components of Net Periodic Benefit Costs (Detail) - USD ($) $ in Millions</t>
  </si>
  <si>
    <t>Defined Benefit Plans and Other Postretirement Benefit Plans Table Text Block [Line Items]</t>
  </si>
  <si>
    <t>benefit plan service and interest cost reduction split discount</t>
  </si>
  <si>
    <t>Pension Plan [Member]</t>
  </si>
  <si>
    <t>Service costs</t>
  </si>
  <si>
    <t>Interest costs</t>
  </si>
  <si>
    <t>Expected return on plan assets</t>
  </si>
  <si>
    <t>Amortization of net actuarial loss (gain)</t>
  </si>
  <si>
    <t>Net periodic cost (benefit)</t>
  </si>
  <si>
    <t>Health Care Plans</t>
  </si>
  <si>
    <t>Employee Benefit Plans - Additional Information (Detail) $ in Millions</t>
  </si>
  <si>
    <t>Defined Contribution Plan, Employer Discretionary Contribution Amount</t>
  </si>
  <si>
    <t>Estimated Pension Contributions</t>
  </si>
  <si>
    <t>Defined Benefit Plan, Contributions by Employer</t>
  </si>
  <si>
    <t>Employee Benefit Plans Defined contribution Plan (Details) $ in Millions</t>
  </si>
  <si>
    <t>Business Segment Information - Additional Information (Detail) $ in Millions</t>
  </si>
  <si>
    <t>Feb. 29, 2016USD ($)segment</t>
  </si>
  <si>
    <t>Segment Reporting Information [Line Items]</t>
  </si>
  <si>
    <t>Operating Profit (Loss)</t>
  </si>
  <si>
    <t>Number of reportable business segments | segment</t>
  </si>
  <si>
    <t>Related Party [Domain]</t>
  </si>
  <si>
    <t>Revenue from Related Parties</t>
  </si>
  <si>
    <t>Segment Reporting Information Corporate Expenses</t>
  </si>
  <si>
    <t>Paper And Carpet Chemicals [Member] | Performance Chemicals [Member]</t>
  </si>
  <si>
    <t>Specialty Chemicals [Member] | Performance Chemicals [Member]</t>
  </si>
  <si>
    <t>Coated Fabrics [Member] | Engineered Surfaces [Member]</t>
  </si>
  <si>
    <t>Laminates And Performance Films [Member] | Engineered Surfaces [Member]</t>
  </si>
  <si>
    <t>Business Segment Information - Summary of Operations by Segment and Reconciliation of Segment sales (Detail) - USD ($) $ in Millions</t>
  </si>
  <si>
    <t>Segment Reporting, Reconciling Item for Operating Profit (Loss) from Segment to Consolidated [Line Items]</t>
  </si>
  <si>
    <t>Performance Chemicals [Member] | Paper And Carpet Chemicals [Member]</t>
  </si>
  <si>
    <t>Performance Chemicals [Member] | Specialty Chemicals [Member]</t>
  </si>
  <si>
    <t>Engineered Surfaces [Member] | Coated Fabrics [Member]</t>
  </si>
  <si>
    <t>Engineered Surfaces [Member] | Laminates And Performance Films [Member]</t>
  </si>
  <si>
    <t>Corporate expense</t>
  </si>
  <si>
    <t>Separate Financial Information of Subsidiary Guarantors of Indebtedness - Additional Information (Detail) - USD ($)</t>
  </si>
  <si>
    <t>Condensed Financial Statements, Captions [Line Items]</t>
  </si>
  <si>
    <t>Domestic Subsidiaries</t>
  </si>
  <si>
    <t>Domestic subsidiaries Rate</t>
  </si>
  <si>
    <t>100.00%</t>
  </si>
  <si>
    <t>Condensed Consolidating Statements of Operations (Detail) - USD ($) $ in Millions</t>
  </si>
  <si>
    <t>(Income) loss from subsidiaries</t>
  </si>
  <si>
    <t>Income tax expense (benefit)</t>
  </si>
  <si>
    <t>Guarantor Subsidiaries</t>
  </si>
  <si>
    <t>Interest Income, Related Party</t>
  </si>
  <si>
    <t>Separate Financial Information of Subsidiary Guarantors of Indebtedness Consolidated Statement of Comprehensive Income (Details) - USD ($) $ in Millions</t>
  </si>
  <si>
    <t>Condensed Consolidating Statements of Financial Position (Detail) - USD ($) $ in Millions</t>
  </si>
  <si>
    <t>Assets, Current</t>
  </si>
  <si>
    <t>Trademarks, intangibles and other assets, net</t>
  </si>
  <si>
    <t>Due from Related Parties, Noncurrent</t>
  </si>
  <si>
    <t>Investments in subsidiaries and intercompany</t>
  </si>
  <si>
    <t>Intercompany</t>
  </si>
  <si>
    <t>Liabilities</t>
  </si>
  <si>
    <t>Common stock</t>
  </si>
  <si>
    <t>Retained earnings (deficit)</t>
  </si>
  <si>
    <t>Treasury stock</t>
  </si>
  <si>
    <t>Stockholders' Equity Attributable to Parent</t>
  </si>
  <si>
    <t>Liabilities and Equity</t>
  </si>
  <si>
    <t>Condensed Consolidating Statements of Cash Flows (Detail) - USD ($) $ in Millions</t>
  </si>
  <si>
    <t>Proceeds From Sale Of Assets</t>
  </si>
  <si>
    <t>Net Cash Provided by (Used in) Investing Activities</t>
  </si>
  <si>
    <t>Short-term debt (payments), net</t>
  </si>
  <si>
    <t>Payments received from the exercise of stock options</t>
  </si>
  <si>
    <t>Cash and cash equivalents at beginning of period</t>
  </si>
  <si>
    <t>Proceeds from Sale of Property, Plant, and Equipment</t>
  </si>
  <si>
    <t>Business Acquisitions (Details) $ in Millions</t>
  </si>
  <si>
    <t>Subsequent Event [Line Item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0.00000_);(#,##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1"/>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4" r="B11" t="s">
        <v>18</v>
      </c>
    </row>
    <row spans="1:2" r="12">
      <c s="4" r="A12" t="s">
        <v>19</v>
      </c>
      <c s="6" r="B12" t="n">
        <v>1090061</v>
      </c>
    </row>
    <row spans="1:2" r="13">
      <c s="4" r="A13" t="s">
        <v>20</v>
      </c>
      <c s="4" r="B13" t="s">
        <v>21</v>
      </c>
    </row>
    <row spans="1:2" r="14">
      <c s="4" r="A14" t="s">
        <v>22</v>
      </c>
      <c s="6" r="B14" t="n">
        <v>45024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9</v>
      </c>
      <c s="2" r="B1" t="s">
        <v>1</v>
      </c>
    </row>
    <row spans="1:2" r="2">
      <c s="2" r="B2" t="s">
        <v>24</v>
      </c>
    </row>
    <row spans="1:2" r="3">
      <c s="3" r="A3" t="s">
        <v>150</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4</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4</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59</v>
      </c>
      <c s="2" r="B1" t="s">
        <v>1</v>
      </c>
    </row>
    <row spans="1:2" r="2">
      <c s="2" r="B2" t="s">
        <v>24</v>
      </c>
    </row>
    <row spans="1:2" r="3">
      <c s="3" r="A3" t="s">
        <v>160</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4</v>
      </c>
      <c s="2" r="B1" t="s">
        <v>1</v>
      </c>
    </row>
    <row spans="1:2" r="2">
      <c s="2" r="B2" t="s">
        <v>24</v>
      </c>
    </row>
    <row spans="1:2" r="3">
      <c s="3" r="A3" t="s">
        <v>163</v>
      </c>
    </row>
    <row spans="1:2" r="4">
      <c s="4" r="A4" t="s">
        <v>64</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5</v>
      </c>
      <c s="2" r="B1" t="s">
        <v>1</v>
      </c>
    </row>
    <row spans="1:2" r="2">
      <c s="2" r="B2" t="s">
        <v>24</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4</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4</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4</v>
      </c>
    </row>
    <row spans="1:2" r="3">
      <c s="3" r="A3" t="s">
        <v>17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4</v>
      </c>
    </row>
    <row spans="1:2" r="3">
      <c s="3" r="A3" t="s">
        <v>179</v>
      </c>
    </row>
    <row spans="1:2" r="4">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v>
      </c>
      <c s="2" r="B1" t="s">
        <v>1</v>
      </c>
    </row>
    <row spans="1:3" r="2">
      <c s="2" r="B2" t="s">
        <v>24</v>
      </c>
      <c s="2" r="C2" t="s">
        <v>25</v>
      </c>
    </row>
    <row spans="1:3" r="3">
      <c s="4" r="A3" t="s">
        <v>26</v>
      </c>
      <c s="7" r="B3" t="n">
        <v>175.3</v>
      </c>
      <c s="7" r="C3" t="n">
        <v>206.9</v>
      </c>
    </row>
    <row spans="1:3" r="4">
      <c s="4" r="A4" t="s">
        <v>27</v>
      </c>
      <c s="6" r="B4" t="n">
        <v>131</v>
      </c>
      <c s="8" r="C4" t="n">
        <v>165.2</v>
      </c>
    </row>
    <row spans="1:3" r="5">
      <c s="4" r="A5" t="s">
        <v>28</v>
      </c>
      <c s="8" r="B5" t="n">
        <v>44.3</v>
      </c>
      <c s="8" r="C5" t="n">
        <v>41.7</v>
      </c>
    </row>
    <row spans="1:3" r="6">
      <c s="4" r="A6" t="s">
        <v>29</v>
      </c>
      <c s="8" r="B6" t="n">
        <v>28.3</v>
      </c>
      <c s="8" r="C6" t="n">
        <v>29.8</v>
      </c>
    </row>
    <row spans="1:3" r="7">
      <c s="4" r="A7" t="s">
        <v>30</v>
      </c>
      <c s="8" r="B7" t="n">
        <v>9.6</v>
      </c>
      <c s="8" r="C7" t="n">
        <v>7.1</v>
      </c>
    </row>
    <row spans="1:3" r="8">
      <c s="4" r="A8" t="s">
        <v>31</v>
      </c>
      <c s="8" r="B8" t="n">
        <v>0.4</v>
      </c>
      <c s="6" r="C8" t="n">
        <v>0</v>
      </c>
    </row>
    <row spans="1:3" r="9">
      <c s="4" r="A9" t="s">
        <v>32</v>
      </c>
      <c s="8" r="B9" t="n">
        <v>1.6</v>
      </c>
      <c s="6" r="C9" t="n">
        <v>0</v>
      </c>
    </row>
    <row spans="1:3" r="10">
      <c s="4" r="A10" t="s">
        <v>33</v>
      </c>
      <c s="8" r="B10" t="n">
        <v>5.8</v>
      </c>
      <c s="8" r="C10" t="n">
        <v>6.8</v>
      </c>
    </row>
    <row spans="1:3" r="11">
      <c s="4" r="A11" t="s">
        <v>34</v>
      </c>
      <c s="8" r="B11" t="n">
        <v>-0.6</v>
      </c>
      <c s="8" r="C11" t="n">
        <v>2.4</v>
      </c>
    </row>
    <row spans="1:3" r="12">
      <c s="4" r="A12" t="s">
        <v>35</v>
      </c>
      <c s="8" r="B12" t="n">
        <v>45.1</v>
      </c>
      <c s="8" r="C12" t="n">
        <v>46.1</v>
      </c>
    </row>
    <row spans="1:3" r="13">
      <c s="4" r="A13" t="s">
        <v>36</v>
      </c>
      <c s="8" r="B13" t="n">
        <v>-0.8</v>
      </c>
      <c s="8" r="C13" t="n">
        <v>-4.4</v>
      </c>
    </row>
    <row spans="1:3" r="14">
      <c s="4" r="A14" t="s">
        <v>37</v>
      </c>
      <c s="8" r="B14" t="n">
        <v>0.3</v>
      </c>
      <c s="8" r="C14" t="n">
        <v>-1.2</v>
      </c>
    </row>
    <row spans="1:3" r="15">
      <c s="3" r="A15" t="s">
        <v>38</v>
      </c>
    </row>
    <row spans="1:3" r="16">
      <c s="4" r="A16" t="s">
        <v>39</v>
      </c>
      <c s="7" r="B16" t="n">
        <v>-1.1</v>
      </c>
      <c s="7" r="C16" t="n">
        <v>-3.2</v>
      </c>
    </row>
    <row spans="1:3" r="17">
      <c s="3" r="A17" t="s">
        <v>40</v>
      </c>
    </row>
    <row spans="1:3" r="18">
      <c s="4" r="A18" t="s">
        <v>41</v>
      </c>
      <c s="9" r="B18" t="n">
        <v>-0.03</v>
      </c>
      <c s="9" r="C18" t="n">
        <v>-0.07000000000000001</v>
      </c>
    </row>
    <row spans="1:3" r="19">
      <c s="3" r="A19" t="s">
        <v>42</v>
      </c>
    </row>
    <row spans="1:3" r="20">
      <c s="4" r="A20" t="s">
        <v>43</v>
      </c>
      <c s="9" r="B20" t="n">
        <v>-0.03</v>
      </c>
      <c s="9" r="C20" t="n">
        <v>-0.07000000000000001</v>
      </c>
    </row>
    <row spans="1:3" r="21">
      <c s="4" r="A21" t="s">
        <v>44</v>
      </c>
      <c s="6" r="B21" t="n">
        <v>44</v>
      </c>
      <c s="8" r="C21" t="n">
        <v>46.1</v>
      </c>
    </row>
    <row spans="1:3" r="22">
      <c s="4" r="A22" t="s">
        <v>45</v>
      </c>
      <c s="6" r="B22" t="n">
        <v>44</v>
      </c>
      <c s="8" r="C22" t="n">
        <v>4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1</v>
      </c>
      <c s="2" r="B1" t="s">
        <v>1</v>
      </c>
    </row>
    <row spans="1:2" r="2">
      <c s="2" r="B2" t="s">
        <v>24</v>
      </c>
    </row>
    <row spans="1:2" r="3">
      <c s="3" r="A3" t="s">
        <v>182</v>
      </c>
    </row>
    <row spans="1:2" r="4">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4</v>
      </c>
    </row>
    <row spans="1:2" r="3">
      <c s="3" r="A3" t="s">
        <v>144</v>
      </c>
    </row>
    <row spans="1:2" r="4">
      <c s="4" r="A4" t="s">
        <v>143</v>
      </c>
      <c s="4" r="B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4</v>
      </c>
    </row>
    <row spans="1:2" r="3">
      <c s="3" r="A3" t="s">
        <v>186</v>
      </c>
    </row>
    <row spans="1:2" r="4">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189</v>
      </c>
      <c s="2" r="B1" t="s">
        <v>1</v>
      </c>
    </row>
    <row spans="1:2" r="2">
      <c s="2" r="B2" t="s">
        <v>24</v>
      </c>
    </row>
    <row spans="1:2" r="3">
      <c s="3" r="A3" t="s">
        <v>140</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4</v>
      </c>
      <c s="2" r="B1" t="s">
        <v>1</v>
      </c>
    </row>
    <row spans="1:2" r="2">
      <c s="2" r="B2" t="s">
        <v>24</v>
      </c>
    </row>
    <row spans="1:2" r="3">
      <c s="3" r="A3" t="s">
        <v>195</v>
      </c>
    </row>
    <row spans="1:2" r="4">
      <c s="4" r="A4" t="s">
        <v>196</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8</v>
      </c>
      <c s="2" r="B1" t="s">
        <v>1</v>
      </c>
    </row>
    <row spans="1:2" r="2">
      <c s="2" r="B2" t="s">
        <v>24</v>
      </c>
    </row>
    <row spans="1:2" r="3">
      <c s="3" r="A3" t="s">
        <v>199</v>
      </c>
    </row>
    <row spans="1:2" r="4">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s="1" r="A1" t="s">
        <v>202</v>
      </c>
      <c s="2" r="B1" t="s">
        <v>1</v>
      </c>
    </row>
    <row spans="1:2" r="2">
      <c s="2" r="B2" t="s">
        <v>24</v>
      </c>
    </row>
    <row spans="1:2" r="3">
      <c s="3" r="A3" t="s">
        <v>140</v>
      </c>
    </row>
    <row spans="1:2" r="4">
      <c s="4" r="A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37"/>
  </cols>
  <sheetData>
    <row spans="1:2" r="1">
      <c s="1" r="A1" t="s">
        <v>204</v>
      </c>
      <c s="2" r="B1" t="s">
        <v>1</v>
      </c>
    </row>
    <row spans="1:2" r="2">
      <c s="2" r="B2" t="s">
        <v>24</v>
      </c>
    </row>
    <row spans="1:2" r="3">
      <c s="3" r="A3" t="s">
        <v>140</v>
      </c>
    </row>
    <row spans="1:2" r="4">
      <c s="4" r="A4" t="s">
        <v>205</v>
      </c>
    </row>
    <row spans="1:2" r="5">
      <c s="4" r="A5" t="s">
        <v>206</v>
      </c>
      <c s="4" r="B5"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4</v>
      </c>
    </row>
    <row spans="1:2" r="3">
      <c s="3" r="A3" t="s">
        <v>209</v>
      </c>
    </row>
    <row spans="1:2" r="4">
      <c s="4" r="A4" t="s">
        <v>143</v>
      </c>
      <c s="4" r="B4" t="s">
        <v>145</v>
      </c>
    </row>
    <row spans="1:2" r="5">
      <c s="4" r="A5" t="s">
        <v>210</v>
      </c>
      <c s="4" r="B5"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2</v>
      </c>
      <c s="2" r="B1" t="s">
        <v>1</v>
      </c>
    </row>
    <row spans="1:2" r="2">
      <c s="2" r="B2" t="s">
        <v>24</v>
      </c>
    </row>
    <row spans="1:2" r="3">
      <c s="3" r="A3" t="s">
        <v>147</v>
      </c>
    </row>
    <row spans="1:2" r="4">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v>
      </c>
      <c s="2" r="B1" t="s">
        <v>1</v>
      </c>
    </row>
    <row spans="1:3" r="2">
      <c s="2" r="B2" t="s">
        <v>24</v>
      </c>
      <c s="2" r="C2" t="s">
        <v>25</v>
      </c>
    </row>
    <row spans="1:3" r="3">
      <c s="4" r="A3" t="s">
        <v>39</v>
      </c>
      <c s="7" r="B3" t="n">
        <v>-1.1</v>
      </c>
      <c s="7" r="C3" t="n">
        <v>-3.2</v>
      </c>
    </row>
    <row spans="1:3" r="4">
      <c s="3" r="A4" t="s">
        <v>47</v>
      </c>
    </row>
    <row spans="1:3" r="5">
      <c s="4" r="A5" t="s">
        <v>48</v>
      </c>
      <c s="8" r="B5" t="n">
        <v>7.1</v>
      </c>
      <c s="8" r="C5" t="n">
        <v>4.2</v>
      </c>
    </row>
    <row spans="1:3" r="6">
      <c s="4" r="A6" t="s">
        <v>49</v>
      </c>
      <c s="8" r="B6" t="n">
        <v>-0.7</v>
      </c>
      <c s="6" r="C6" t="n">
        <v>-16</v>
      </c>
    </row>
    <row spans="1:3" r="7">
      <c s="4" r="A7" t="s">
        <v>50</v>
      </c>
      <c s="8" r="B7" t="n">
        <v>-0.7</v>
      </c>
      <c s="8" r="C7" t="n">
        <v>2.1</v>
      </c>
    </row>
    <row spans="1:3" r="8">
      <c s="4" r="A8" t="s">
        <v>51</v>
      </c>
      <c s="8" r="B8" t="n">
        <v>5.7</v>
      </c>
      <c s="8" r="C8" t="n">
        <v>-9.699999999999999</v>
      </c>
    </row>
    <row spans="1:3" r="9">
      <c s="3" r="A9" t="s">
        <v>52</v>
      </c>
    </row>
    <row spans="1:3" r="10">
      <c s="4" r="A10" t="s">
        <v>53</v>
      </c>
      <c s="8" r="B10" t="n">
        <v>0.9</v>
      </c>
      <c s="8" r="C10" t="n">
        <v>1.3</v>
      </c>
    </row>
    <row spans="1:3" r="11">
      <c s="3" r="A11" t="s">
        <v>54</v>
      </c>
    </row>
    <row spans="1:3" r="12">
      <c s="4" r="A12" t="s">
        <v>55</v>
      </c>
      <c s="8" r="B12" t="n">
        <v>-0.3</v>
      </c>
      <c s="8" r="C12" t="n">
        <v>-0.5</v>
      </c>
    </row>
    <row spans="1:3" r="13">
      <c s="4" r="A13" t="s">
        <v>56</v>
      </c>
      <c s="8" r="B13" t="n">
        <v>0.6</v>
      </c>
      <c s="8" r="C13" t="n">
        <v>0.8</v>
      </c>
    </row>
    <row spans="1:3" r="14">
      <c s="4" r="A14" t="s">
        <v>57</v>
      </c>
      <c s="8" r="B14" t="n">
        <v>6.3</v>
      </c>
      <c s="8" r="C14" t="n">
        <v>-8.9</v>
      </c>
    </row>
    <row spans="1:3" r="15">
      <c s="4" r="A15" t="s">
        <v>58</v>
      </c>
      <c s="7" r="B15" t="n">
        <v>5.2</v>
      </c>
      <c s="7" r="C15" t="n">
        <v>-1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5</v>
      </c>
      <c s="2" r="B1" t="s">
        <v>1</v>
      </c>
    </row>
    <row spans="1:2" r="2">
      <c s="2" r="B2" t="s">
        <v>24</v>
      </c>
    </row>
    <row spans="1:2" r="3">
      <c s="3" r="A3" t="s">
        <v>216</v>
      </c>
    </row>
    <row spans="1:2" r="4">
      <c s="4" r="A4" t="s">
        <v>217</v>
      </c>
      <c s="4" r="B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4</v>
      </c>
    </row>
    <row spans="1:2" r="3">
      <c s="3" r="A3" t="s">
        <v>216</v>
      </c>
    </row>
    <row spans="1:2" r="4">
      <c s="4" r="A4" t="s">
        <v>220</v>
      </c>
      <c s="4" r="B4" t="s">
        <v>221</v>
      </c>
    </row>
    <row spans="1:2" r="5">
      <c s="4" r="A5" t="s">
        <v>151</v>
      </c>
      <c s="4" r="B5" t="s">
        <v>1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4</v>
      </c>
    </row>
    <row spans="1:2" r="3">
      <c s="3" r="A3" t="s">
        <v>157</v>
      </c>
    </row>
    <row spans="1:2" r="4">
      <c s="4" r="A4" t="s">
        <v>223</v>
      </c>
      <c s="4" r="B4" t="s">
        <v>224</v>
      </c>
    </row>
    <row spans="1:2" r="5">
      <c s="4" r="A5"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6</v>
      </c>
      <c s="2" r="B1" t="s">
        <v>1</v>
      </c>
    </row>
    <row spans="1:2" r="2">
      <c s="2" r="B2" t="s">
        <v>24</v>
      </c>
    </row>
    <row spans="1:2" r="3">
      <c s="3" r="A3" t="s">
        <v>160</v>
      </c>
    </row>
    <row spans="1:2" r="4">
      <c s="4" r="A4" t="s">
        <v>227</v>
      </c>
      <c s="4" r="B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9</v>
      </c>
      <c s="2" r="B1" t="s">
        <v>1</v>
      </c>
    </row>
    <row spans="1:2" r="2">
      <c s="2" r="B2" t="s">
        <v>24</v>
      </c>
    </row>
    <row spans="1:2" r="3">
      <c s="3" r="A3" t="s">
        <v>163</v>
      </c>
    </row>
    <row spans="1:2" r="4">
      <c s="4" r="A4" t="s">
        <v>230</v>
      </c>
      <c s="4" r="B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32</v>
      </c>
      <c s="2" r="B1" t="s">
        <v>1</v>
      </c>
    </row>
    <row spans="1:2" r="2">
      <c s="2" r="B2" t="s">
        <v>24</v>
      </c>
    </row>
    <row spans="1:2" r="3">
      <c s="3" r="A3" t="s">
        <v>166</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4</v>
      </c>
    </row>
    <row spans="1:2" r="3">
      <c s="3" r="A3" t="s">
        <v>175</v>
      </c>
    </row>
    <row spans="1:2" r="4">
      <c s="4" r="A4" t="s">
        <v>240</v>
      </c>
      <c s="4" r="B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2</v>
      </c>
      <c s="2" r="B1" t="s">
        <v>1</v>
      </c>
    </row>
    <row spans="1:2" r="2">
      <c s="2" r="B2" t="s">
        <v>24</v>
      </c>
    </row>
    <row spans="1:2" r="3">
      <c s="3" r="A3" t="s">
        <v>179</v>
      </c>
    </row>
    <row spans="1:2" r="4">
      <c s="4" r="A4" t="s">
        <v>243</v>
      </c>
      <c s="4" r="B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45</v>
      </c>
      <c s="2" r="B1" t="s">
        <v>1</v>
      </c>
    </row>
    <row spans="1:3" r="2">
      <c s="2" r="B2" t="s">
        <v>24</v>
      </c>
      <c s="2" r="C2" t="s">
        <v>25</v>
      </c>
    </row>
    <row spans="1:3" r="3">
      <c s="4" r="A3" t="s">
        <v>246</v>
      </c>
      <c s="4" r="B3" t="s">
        <v>247</v>
      </c>
    </row>
    <row spans="1:3" r="4">
      <c s="4" r="A4" t="s">
        <v>248</v>
      </c>
      <c s="4" r="B4" t="s">
        <v>249</v>
      </c>
    </row>
    <row spans="1:3" r="5">
      <c s="4" r="A5" t="s">
        <v>250</v>
      </c>
      <c s="4" r="B5" t="s">
        <v>251</v>
      </c>
    </row>
    <row spans="1:3" r="6">
      <c s="4" r="A6" t="s">
        <v>252</v>
      </c>
      <c s="4" r="B6" t="s">
        <v>253</v>
      </c>
      <c s="4" r="C6" t="s">
        <v>2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55</v>
      </c>
      <c s="2" r="B1" t="s">
        <v>1</v>
      </c>
    </row>
    <row spans="1:2" r="2">
      <c s="2" r="B2" t="s">
        <v>256</v>
      </c>
    </row>
    <row spans="1:2" r="3">
      <c s="3" r="A3" t="s">
        <v>257</v>
      </c>
    </row>
    <row spans="1:2" r="4">
      <c s="4" r="A4" t="s">
        <v>258</v>
      </c>
      <c s="6" r="B4" t="n">
        <v>2</v>
      </c>
    </row>
    <row spans="1:2" r="5">
      <c s="4" r="A5" t="s">
        <v>259</v>
      </c>
    </row>
    <row spans="1:2" r="6">
      <c s="3" r="A6" t="s">
        <v>257</v>
      </c>
    </row>
    <row spans="1:2" r="7">
      <c s="4" r="A7" t="s">
        <v>260</v>
      </c>
      <c s="6" r="B7" t="n">
        <v>2</v>
      </c>
    </row>
    <row spans="1:2" r="8">
      <c s="4" r="A8" t="s">
        <v>261</v>
      </c>
    </row>
    <row spans="1:2" r="9">
      <c s="3" r="A9" t="s">
        <v>257</v>
      </c>
    </row>
    <row spans="1:2" r="10">
      <c s="4" r="A10" t="s">
        <v>260</v>
      </c>
      <c s="6" r="B10"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4</v>
      </c>
      <c s="2" r="C1" t="s">
        <v>60</v>
      </c>
    </row>
    <row spans="1:3" r="2">
      <c s="3" r="A2" t="s">
        <v>61</v>
      </c>
    </row>
    <row spans="1:3" r="3">
      <c s="4" r="A3" t="s">
        <v>62</v>
      </c>
      <c s="7" r="B3" t="n">
        <v>43.5</v>
      </c>
      <c s="7" r="C3" t="n">
        <v>44.9</v>
      </c>
    </row>
    <row spans="1:3" r="4">
      <c s="4" r="A4" t="s">
        <v>63</v>
      </c>
      <c s="8" r="B4" t="n">
        <v>102.1</v>
      </c>
      <c s="8" r="C4" t="n">
        <v>105.3</v>
      </c>
    </row>
    <row spans="1:3" r="5">
      <c s="4" r="A5" t="s">
        <v>64</v>
      </c>
      <c s="8" r="B5" t="n">
        <v>85.09999999999999</v>
      </c>
      <c s="8" r="C5" t="n">
        <v>81.90000000000001</v>
      </c>
    </row>
    <row spans="1:3" r="6">
      <c s="4" r="A6" t="s">
        <v>65</v>
      </c>
      <c s="6" r="B6" t="n">
        <v>16</v>
      </c>
      <c s="8" r="C6" t="n">
        <v>18.8</v>
      </c>
    </row>
    <row spans="1:3" r="7">
      <c s="4" r="A7" t="s">
        <v>66</v>
      </c>
      <c s="6" r="B7" t="n">
        <v>0</v>
      </c>
      <c s="6" r="C7" t="n">
        <v>0</v>
      </c>
    </row>
    <row spans="1:3" r="8">
      <c s="4" r="A8" t="s">
        <v>67</v>
      </c>
      <c s="8" r="B8" t="n">
        <v>246.7</v>
      </c>
      <c s="8" r="C8" t="n">
        <v>250.9</v>
      </c>
    </row>
    <row spans="1:3" r="9">
      <c s="4" r="A9" t="s">
        <v>68</v>
      </c>
      <c s="8" r="B9" t="n">
        <v>212.9</v>
      </c>
      <c s="8" r="C9" t="n">
        <v>214.9</v>
      </c>
    </row>
    <row spans="1:3" r="10">
      <c s="4" r="A10" t="s">
        <v>69</v>
      </c>
      <c s="8" r="B10" t="n">
        <v>60.3</v>
      </c>
      <c s="8" r="C10" t="n">
        <v>60.9</v>
      </c>
    </row>
    <row spans="1:3" r="11">
      <c s="4" r="A11" t="s">
        <v>70</v>
      </c>
      <c s="8" r="B11" t="n">
        <v>81.5</v>
      </c>
      <c s="8" r="C11" t="n">
        <v>80.8</v>
      </c>
    </row>
    <row spans="1:3" r="12">
      <c s="4" r="A12" t="s">
        <v>71</v>
      </c>
      <c s="8" r="B12" t="n">
        <v>68.2</v>
      </c>
      <c s="8" r="C12" t="n">
        <v>67.8</v>
      </c>
    </row>
    <row spans="1:3" r="13">
      <c s="4" r="A13" t="s">
        <v>72</v>
      </c>
      <c s="8" r="B13" t="n">
        <v>4.2</v>
      </c>
      <c s="8" r="C13" t="n">
        <v>4.7</v>
      </c>
    </row>
    <row spans="1:3" r="14">
      <c s="4" r="A14" t="s">
        <v>73</v>
      </c>
      <c s="8" r="B14" t="n">
        <v>3.8</v>
      </c>
      <c s="8" r="C14" t="n">
        <v>7.2</v>
      </c>
    </row>
    <row spans="1:3" r="15">
      <c s="4" r="A15" t="s">
        <v>74</v>
      </c>
      <c s="8" r="B15" t="n">
        <v>677.6</v>
      </c>
      <c s="8" r="C15" t="n">
        <v>687.2</v>
      </c>
    </row>
    <row spans="1:3" r="16">
      <c s="3" r="A16" t="s">
        <v>75</v>
      </c>
    </row>
    <row spans="1:3" r="17">
      <c s="4" r="A17" t="s">
        <v>76</v>
      </c>
      <c s="8" r="B17" t="n">
        <v>2.4</v>
      </c>
      <c s="8" r="C17" t="n">
        <v>2.5</v>
      </c>
    </row>
    <row spans="1:3" r="18">
      <c s="4" r="A18" t="s">
        <v>77</v>
      </c>
      <c s="8" r="B18" t="n">
        <v>65.90000000000001</v>
      </c>
      <c s="6" r="C18" t="n">
        <v>72</v>
      </c>
    </row>
    <row spans="1:3" r="19">
      <c s="4" r="A19" t="s">
        <v>78</v>
      </c>
      <c s="8" r="B19" t="n">
        <v>20.3</v>
      </c>
      <c s="6" r="C19" t="n">
        <v>25</v>
      </c>
    </row>
    <row spans="1:3" r="20">
      <c s="4" r="A20" t="s">
        <v>79</v>
      </c>
      <c s="8" r="B20" t="n">
        <v>3.4</v>
      </c>
      <c s="8" r="C20" t="n">
        <v>3.2</v>
      </c>
    </row>
    <row spans="1:3" r="21">
      <c s="4" r="A21" t="s">
        <v>80</v>
      </c>
      <c s="6" r="B21" t="n">
        <v>4</v>
      </c>
      <c s="8" r="C21" t="n">
        <v>1.1</v>
      </c>
    </row>
    <row spans="1:3" r="22">
      <c s="4" r="A22" t="s">
        <v>81</v>
      </c>
      <c s="8" r="B22" t="n">
        <v>3.4</v>
      </c>
      <c s="8" r="C22" t="n">
        <v>8.699999999999999</v>
      </c>
    </row>
    <row spans="1:3" r="23">
      <c s="4" r="A23" t="s">
        <v>82</v>
      </c>
      <c s="8" r="B23" t="n">
        <v>99.40000000000001</v>
      </c>
      <c s="8" r="C23" t="n">
        <v>112.5</v>
      </c>
    </row>
    <row spans="1:3" r="24">
      <c s="4" r="A24" t="s">
        <v>83</v>
      </c>
      <c s="6" r="B24" t="n">
        <v>150</v>
      </c>
      <c s="6" r="C24" t="n">
        <v>150</v>
      </c>
    </row>
    <row spans="1:3" r="25">
      <c s="4" r="A25" t="s">
        <v>84</v>
      </c>
      <c s="8" r="B25" t="n">
        <v>203.7</v>
      </c>
      <c s="8" r="C25" t="n">
        <v>204.2</v>
      </c>
    </row>
    <row spans="1:3" r="26">
      <c s="4" r="A26" t="s">
        <v>85</v>
      </c>
      <c s="8" r="B26" t="n">
        <v>6.9</v>
      </c>
      <c s="8" r="C26" t="n">
        <v>6.9</v>
      </c>
    </row>
    <row spans="1:3" r="27">
      <c s="4" r="A27" t="s">
        <v>86</v>
      </c>
      <c s="8" r="B27" t="n">
        <v>83.40000000000001</v>
      </c>
      <c s="8" r="C27" t="n">
        <v>84.90000000000001</v>
      </c>
    </row>
    <row spans="1:3" r="28">
      <c s="4" r="A28" t="s">
        <v>71</v>
      </c>
      <c s="8" r="B28" t="n">
        <v>10.5</v>
      </c>
      <c s="8" r="C28" t="n">
        <v>9.5</v>
      </c>
    </row>
    <row spans="1:3" r="29">
      <c s="4" r="A29" t="s">
        <v>87</v>
      </c>
      <c s="8" r="B29" t="n">
        <v>8.9</v>
      </c>
      <c s="8" r="C29" t="n">
        <v>10.1</v>
      </c>
    </row>
    <row spans="1:3" r="30">
      <c s="4" r="A30" t="s">
        <v>88</v>
      </c>
      <c s="8" r="B30" t="n">
        <v>562.8</v>
      </c>
      <c s="8" r="C30" t="n">
        <v>578.1</v>
      </c>
    </row>
    <row spans="1:3" r="31">
      <c s="3" r="A31" t="s">
        <v>89</v>
      </c>
    </row>
    <row spans="1:3" r="32">
      <c s="4" r="A32" t="s">
        <v>90</v>
      </c>
      <c s="6" r="B32" t="n">
        <v>0</v>
      </c>
      <c s="6" r="C32" t="n">
        <v>0</v>
      </c>
    </row>
    <row spans="1:3" r="33">
      <c s="4" r="A33" t="s">
        <v>91</v>
      </c>
      <c s="8" r="B33" t="n">
        <v>4.8</v>
      </c>
      <c s="8" r="C33" t="n">
        <v>4.8</v>
      </c>
    </row>
    <row spans="1:3" r="34">
      <c s="4" r="A34" t="s">
        <v>92</v>
      </c>
      <c s="8" r="B34" t="n">
        <v>338.5</v>
      </c>
      <c s="8" r="C34" t="n">
        <v>339.7</v>
      </c>
    </row>
    <row spans="1:3" r="35">
      <c s="4" r="A35" t="s">
        <v>93</v>
      </c>
      <c s="6" r="B35" t="n">
        <v>-75</v>
      </c>
      <c s="8" r="C35" t="n">
        <v>-73.90000000000001</v>
      </c>
    </row>
    <row spans="1:3" r="36">
      <c s="4" r="A36" t="s">
        <v>94</v>
      </c>
      <c s="8" r="B36" t="n">
        <v>-23.9</v>
      </c>
      <c s="8" r="C36" t="n">
        <v>-25.6</v>
      </c>
    </row>
    <row spans="1:3" r="37">
      <c s="4" r="A37" t="s">
        <v>95</v>
      </c>
      <c s="8" r="B37" t="n">
        <v>-129.6</v>
      </c>
      <c s="8" r="C37" t="n">
        <v>-135.9</v>
      </c>
    </row>
    <row spans="1:3" r="38">
      <c s="4" r="A38" t="s">
        <v>96</v>
      </c>
      <c s="8" r="B38" t="n">
        <v>114.8</v>
      </c>
      <c s="8" r="C38" t="n">
        <v>109.1</v>
      </c>
    </row>
    <row spans="1:3" r="39">
      <c s="4" r="A39" t="s">
        <v>97</v>
      </c>
      <c s="7" r="B39" t="n">
        <v>677.6</v>
      </c>
      <c s="7" r="C39" t="n">
        <v>68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262</v>
      </c>
      <c s="2" r="B1" t="s">
        <v>1</v>
      </c>
    </row>
    <row spans="1:3" r="2">
      <c s="2" r="B2" t="s">
        <v>263</v>
      </c>
      <c s="2" r="C2" t="s">
        <v>264</v>
      </c>
    </row>
    <row spans="1:3" r="3">
      <c s="3" r="A3" t="s">
        <v>265</v>
      </c>
    </row>
    <row spans="1:3" r="4">
      <c s="4" r="A4" t="s">
        <v>266</v>
      </c>
      <c s="7" r="B4" t="n">
        <v>10.8</v>
      </c>
      <c s="7" r="C4" t="n">
        <v>9.199999999999999</v>
      </c>
    </row>
    <row spans="1:3" r="5">
      <c s="4" r="A5" t="s">
        <v>267</v>
      </c>
      <c s="6" r="B5" t="n">
        <v>0</v>
      </c>
    </row>
    <row spans="1:3" r="6">
      <c s="4" r="A6" t="s">
        <v>268</v>
      </c>
      <c s="7" r="B6" t="n">
        <v>3.8</v>
      </c>
    </row>
    <row spans="1:3" r="7">
      <c s="4" r="A7" t="s">
        <v>269</v>
      </c>
      <c s="6" r="B7" t="n">
        <v>1</v>
      </c>
    </row>
    <row spans="1:3" r="8">
      <c s="4" r="A8" t="s">
        <v>270</v>
      </c>
      <c s="4" r="B8" t="s">
        <v>271</v>
      </c>
    </row>
    <row spans="1:3" r="9">
      <c s="4" r="A9" t="s">
        <v>272</v>
      </c>
      <c s="7" r="B9" t="n">
        <v>3.8</v>
      </c>
      <c s="8" r="C9" t="n">
        <v>3.8</v>
      </c>
    </row>
    <row spans="1:3" r="10">
      <c s="4" r="A10" t="s">
        <v>273</v>
      </c>
      <c s="6" r="B10" t="n">
        <v>0</v>
      </c>
    </row>
    <row spans="1:3" r="11">
      <c s="4" r="A11" t="s">
        <v>274</v>
      </c>
      <c s="6" r="B11" t="n">
        <v>0</v>
      </c>
      <c s="6" r="C11" t="n">
        <v>0</v>
      </c>
    </row>
    <row spans="1:3" r="12">
      <c s="4" r="A12" t="s">
        <v>275</v>
      </c>
      <c s="8" r="B12" t="n">
        <v>0.1</v>
      </c>
      <c s="8" r="C12" t="n">
        <v>0.1</v>
      </c>
    </row>
    <row spans="1:3" r="13">
      <c s="4" r="A13" t="s">
        <v>276</v>
      </c>
      <c s="8" r="B13" t="n">
        <v>335.6</v>
      </c>
    </row>
    <row spans="1:3" r="14">
      <c s="4" r="A14" t="s">
        <v>277</v>
      </c>
      <c s="8" r="B14" t="n">
        <v>339.5</v>
      </c>
    </row>
    <row spans="1:3" r="15">
      <c s="4" r="A15" t="s">
        <v>278</v>
      </c>
    </row>
    <row spans="1:3" r="16">
      <c s="3" r="A16" t="s">
        <v>265</v>
      </c>
    </row>
    <row spans="1:3" r="17">
      <c s="4" r="A17" t="s">
        <v>273</v>
      </c>
      <c s="6" r="B17" t="n">
        <v>0</v>
      </c>
    </row>
    <row spans="1:3" r="18">
      <c s="4" r="A18" t="s">
        <v>279</v>
      </c>
    </row>
    <row spans="1:3" r="19">
      <c s="3" r="A19" t="s">
        <v>265</v>
      </c>
    </row>
    <row spans="1:3" r="20">
      <c s="4" r="A20" t="s">
        <v>273</v>
      </c>
      <c s="6" r="C20" t="n">
        <v>0</v>
      </c>
    </row>
    <row spans="1:3" r="21">
      <c s="4" r="A21" t="s">
        <v>280</v>
      </c>
    </row>
    <row spans="1:3" r="22">
      <c s="3" r="A22" t="s">
        <v>265</v>
      </c>
    </row>
    <row spans="1:3" r="23">
      <c s="4" r="A23" t="s">
        <v>280</v>
      </c>
      <c s="6" r="B23" t="n">
        <v>200</v>
      </c>
    </row>
    <row spans="1:3" r="24">
      <c s="4" r="A24" t="s">
        <v>281</v>
      </c>
    </row>
    <row spans="1:3" r="25">
      <c s="3" r="A25" t="s">
        <v>265</v>
      </c>
    </row>
    <row spans="1:3" r="26">
      <c s="4" r="A26" t="s">
        <v>274</v>
      </c>
      <c s="6" r="B26" t="n">
        <v>0</v>
      </c>
      <c s="6" r="C26" t="n">
        <v>0</v>
      </c>
    </row>
    <row spans="1:3" r="27">
      <c s="4" r="A27" t="s">
        <v>282</v>
      </c>
    </row>
    <row spans="1:3" r="28">
      <c s="3" r="A28" t="s">
        <v>265</v>
      </c>
    </row>
    <row spans="1:3" r="29">
      <c s="4" r="A29" t="s">
        <v>272</v>
      </c>
      <c s="8" r="B29" t="n">
        <v>3.8</v>
      </c>
      <c s="8" r="C29" t="n">
        <v>3.8</v>
      </c>
    </row>
    <row spans="1:3" r="30">
      <c s="4" r="A30" t="s">
        <v>283</v>
      </c>
      <c s="8" r="B30" t="n">
        <v>3.8</v>
      </c>
      <c s="8" r="C30" t="n">
        <v>3.8</v>
      </c>
    </row>
    <row spans="1:3" r="31">
      <c s="4" r="A31" t="s">
        <v>284</v>
      </c>
      <c s="8" r="B31" t="n">
        <v>-0.1</v>
      </c>
      <c s="8" r="C31" t="n">
        <v>-0.1</v>
      </c>
    </row>
    <row spans="1:3" r="32">
      <c s="4" r="A32" t="s">
        <v>285</v>
      </c>
    </row>
    <row spans="1:3" r="33">
      <c s="3" r="A33" t="s">
        <v>265</v>
      </c>
    </row>
    <row spans="1:3" r="34">
      <c s="4" r="A34" t="s">
        <v>272</v>
      </c>
      <c s="6" r="B34" t="n">
        <v>0</v>
      </c>
      <c s="6" r="C34" t="n">
        <v>0</v>
      </c>
    </row>
    <row spans="1:3" r="35">
      <c s="4" r="A35" t="s">
        <v>283</v>
      </c>
      <c s="6" r="B35" t="n">
        <v>0</v>
      </c>
      <c s="6" r="C35" t="n">
        <v>0</v>
      </c>
    </row>
    <row spans="1:3" r="36">
      <c s="4" r="A36" t="s">
        <v>284</v>
      </c>
      <c s="8" r="B36" t="n">
        <v>-0.1</v>
      </c>
      <c s="8" r="C36" t="n">
        <v>-0.1</v>
      </c>
    </row>
    <row spans="1:3" r="37">
      <c s="4" r="A37" t="s">
        <v>286</v>
      </c>
    </row>
    <row spans="1:3" r="38">
      <c s="3" r="A38" t="s">
        <v>265</v>
      </c>
    </row>
    <row spans="1:3" r="39">
      <c s="4" r="A39" t="s">
        <v>272</v>
      </c>
      <c s="6" r="B39" t="n">
        <v>0</v>
      </c>
      <c s="6" r="C39" t="n">
        <v>0</v>
      </c>
    </row>
    <row spans="1:3" r="40">
      <c s="4" r="A40" t="s">
        <v>283</v>
      </c>
      <c s="6" r="B40" t="n">
        <v>0</v>
      </c>
      <c s="6" r="C40" t="n">
        <v>0</v>
      </c>
    </row>
    <row spans="1:3" r="41">
      <c s="4" r="A41" t="s">
        <v>284</v>
      </c>
      <c s="6" r="B41" t="n">
        <v>0</v>
      </c>
      <c s="6" r="C41" t="n">
        <v>0</v>
      </c>
    </row>
    <row spans="1:3" r="42">
      <c s="4" r="A42" t="s">
        <v>287</v>
      </c>
    </row>
    <row spans="1:3" r="43">
      <c s="3" r="A43" t="s">
        <v>265</v>
      </c>
    </row>
    <row spans="1:3" r="44">
      <c s="4" r="A44" t="s">
        <v>272</v>
      </c>
      <c s="8" r="B44" t="n">
        <v>3.8</v>
      </c>
      <c s="8" r="C44" t="n">
        <v>3.8</v>
      </c>
    </row>
    <row spans="1:3" r="45">
      <c s="4" r="A45" t="s">
        <v>283</v>
      </c>
      <c s="8" r="B45" t="n">
        <v>3.8</v>
      </c>
      <c s="8" r="C45" t="n">
        <v>3.8</v>
      </c>
    </row>
    <row spans="1:3" r="46">
      <c s="4" r="A46" t="s">
        <v>284</v>
      </c>
      <c s="10" r="B46" t="n">
        <v>0</v>
      </c>
      <c s="10" r="C4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8</v>
      </c>
      <c s="2" r="B1" t="s">
        <v>1</v>
      </c>
    </row>
    <row spans="1:3" r="2">
      <c s="2" r="B2" t="s">
        <v>24</v>
      </c>
      <c s="2" r="C2" t="s">
        <v>25</v>
      </c>
    </row>
    <row spans="1:3" r="3">
      <c s="3" r="A3" t="s">
        <v>289</v>
      </c>
    </row>
    <row spans="1:3" r="4">
      <c s="4" r="A4" t="s">
        <v>290</v>
      </c>
      <c s="10" r="B4" t="n">
        <v>0</v>
      </c>
      <c s="7" r="C4" t="n">
        <v>1.9</v>
      </c>
    </row>
    <row spans="1:3" r="5">
      <c s="4" r="A5" t="s">
        <v>291</v>
      </c>
      <c s="6" r="B5" t="n">
        <v>0</v>
      </c>
      <c s="8" r="C5" t="n">
        <v>1.4</v>
      </c>
    </row>
    <row spans="1:3" r="6">
      <c s="4" r="A6" t="s">
        <v>292</v>
      </c>
      <c s="6" r="B6" t="n">
        <v>0</v>
      </c>
      <c s="8" r="C6" t="n">
        <v>0.2</v>
      </c>
    </row>
    <row spans="1:3" r="7">
      <c s="4" r="A7" t="s">
        <v>293</v>
      </c>
      <c s="8" r="B7" t="n">
        <v>0.1</v>
      </c>
      <c s="8" r="C7" t="n">
        <v>-0.7</v>
      </c>
    </row>
    <row spans="1:3" r="8">
      <c s="4" r="A8" t="s">
        <v>294</v>
      </c>
      <c s="8" r="B8" t="n">
        <v>-0.2</v>
      </c>
      <c s="8" r="C8" t="n">
        <v>-0.4</v>
      </c>
    </row>
    <row spans="1:3" r="9">
      <c s="4" r="A9" t="s">
        <v>295</v>
      </c>
      <c s="8" r="B9" t="n">
        <v>0.2</v>
      </c>
      <c s="8" r="C9" t="n">
        <v>-0.2</v>
      </c>
    </row>
    <row spans="1:3" r="10">
      <c s="4" r="A10" t="s">
        <v>296</v>
      </c>
      <c s="8" r="B10" t="n">
        <v>-0.2</v>
      </c>
      <c s="8" r="C10" t="n">
        <v>-0.2</v>
      </c>
    </row>
    <row spans="1:3" r="11">
      <c s="4" r="A11" t="s">
        <v>297</v>
      </c>
      <c s="8" r="B11" t="n">
        <v>-0.2</v>
      </c>
      <c s="6" r="C11" t="n">
        <v>0</v>
      </c>
    </row>
    <row spans="1:3" r="12">
      <c s="4" r="A12" t="s">
        <v>298</v>
      </c>
      <c s="8" r="B12" t="n">
        <v>-0.2</v>
      </c>
      <c s="8" r="C12" t="n">
        <v>-0.2</v>
      </c>
    </row>
    <row spans="1:3" r="13">
      <c s="4" r="A13" t="s">
        <v>299</v>
      </c>
      <c s="8" r="B13" t="n">
        <v>-0.3</v>
      </c>
      <c s="8" r="C13" t="n">
        <v>-0.2</v>
      </c>
    </row>
    <row spans="1:3" r="14">
      <c s="4" r="A14" t="s">
        <v>34</v>
      </c>
      <c s="8" r="B14" t="n">
        <v>-0.6</v>
      </c>
      <c s="8" r="C14" t="n">
        <v>2.4</v>
      </c>
    </row>
    <row spans="1:3" r="15">
      <c s="4" r="A15" t="s">
        <v>300</v>
      </c>
      <c s="8" r="B15" t="n">
        <v>-0.2</v>
      </c>
      <c s="6" r="C15" t="n">
        <v>0</v>
      </c>
    </row>
    <row spans="1:3" r="16">
      <c s="4" r="A16" t="s">
        <v>301</v>
      </c>
    </row>
    <row spans="1:3" r="17">
      <c s="3" r="A17" t="s">
        <v>289</v>
      </c>
    </row>
    <row spans="1:3" r="18">
      <c s="4" r="A18" t="s">
        <v>34</v>
      </c>
      <c s="8" r="B18" t="n">
        <v>0.6</v>
      </c>
      <c s="8" r="C18" t="n">
        <v>-0.2</v>
      </c>
    </row>
    <row spans="1:3" r="19">
      <c s="4" r="A19" t="s">
        <v>302</v>
      </c>
    </row>
    <row spans="1:3" r="20">
      <c s="3" r="A20" t="s">
        <v>289</v>
      </c>
    </row>
    <row spans="1:3" r="21">
      <c s="4" r="A21" t="s">
        <v>34</v>
      </c>
      <c s="10" r="B21" t="n">
        <v>0</v>
      </c>
      <c s="7" r="C21"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303</v>
      </c>
      <c s="2" r="B1" t="s">
        <v>1</v>
      </c>
    </row>
    <row spans="1:4" r="2">
      <c s="2" r="B2" t="s">
        <v>24</v>
      </c>
      <c s="2" r="C2" t="s">
        <v>25</v>
      </c>
      <c s="2" r="D2" t="s">
        <v>60</v>
      </c>
    </row>
    <row spans="1:4" r="3">
      <c s="3" r="A3" t="s">
        <v>216</v>
      </c>
    </row>
    <row spans="1:4" r="4">
      <c s="4" r="A4" t="s">
        <v>304</v>
      </c>
      <c s="7" r="B4" t="n">
        <v>1.2</v>
      </c>
      <c s="7" r="D4" t="n">
        <v>2.3</v>
      </c>
    </row>
    <row spans="1:4" r="5">
      <c s="4" r="A5" t="s">
        <v>305</v>
      </c>
      <c s="8" r="B5" t="n">
        <v>1.6</v>
      </c>
    </row>
    <row spans="1:4" r="6">
      <c s="4" r="A6" t="s">
        <v>306</v>
      </c>
      <c s="8" r="B6" t="n">
        <v>2.7</v>
      </c>
    </row>
    <row spans="1:4" r="7">
      <c s="4" r="A7" t="s">
        <v>32</v>
      </c>
      <c s="7" r="B7" t="n">
        <v>1.6</v>
      </c>
      <c s="10" r="C7" t="n">
        <v>0</v>
      </c>
    </row>
    <row spans="1:4" r="8">
      <c s="4" r="A8" t="s">
        <v>307</v>
      </c>
      <c s="8" r="B8" t="n">
        <v>1.6</v>
      </c>
    </row>
    <row spans="1:4" r="9">
      <c s="4" r="A9" t="s">
        <v>308</v>
      </c>
    </row>
    <row spans="1:4" r="10">
      <c s="3" r="A10" t="s">
        <v>216</v>
      </c>
    </row>
    <row spans="1:4" r="11">
      <c s="4" r="A11" t="s">
        <v>309</v>
      </c>
      <c s="7" r="B11" t="n">
        <v>1.6</v>
      </c>
      <c s="10" r="C11" t="n">
        <v>0</v>
      </c>
    </row>
    <row spans="1:4" r="12">
      <c s="4" r="A12" t="s">
        <v>259</v>
      </c>
    </row>
    <row spans="1:4" r="13">
      <c s="3" r="A13" t="s">
        <v>216</v>
      </c>
    </row>
    <row spans="1:4" r="14">
      <c s="4" r="A14" t="s">
        <v>304</v>
      </c>
      <c s="8" r="B14" t="n">
        <v>0.3</v>
      </c>
      <c s="8" r="D14" t="n">
        <v>1.4</v>
      </c>
    </row>
    <row spans="1:4" r="15">
      <c s="4" r="A15" t="s">
        <v>305</v>
      </c>
      <c s="8" r="B15" t="n">
        <v>1.2</v>
      </c>
    </row>
    <row spans="1:4" r="16">
      <c s="4" r="A16" t="s">
        <v>306</v>
      </c>
      <c s="8" r="B16" t="n">
        <v>2.3</v>
      </c>
    </row>
    <row spans="1:4" r="17">
      <c s="4" r="A17" t="s">
        <v>310</v>
      </c>
    </row>
    <row spans="1:4" r="18">
      <c s="3" r="A18" t="s">
        <v>216</v>
      </c>
    </row>
    <row spans="1:4" r="19">
      <c s="4" r="A19" t="s">
        <v>32</v>
      </c>
      <c s="8" r="B19" t="n">
        <v>1.2</v>
      </c>
    </row>
    <row spans="1:4" r="20">
      <c s="4" r="A20" t="s">
        <v>261</v>
      </c>
    </row>
    <row spans="1:4" r="21">
      <c s="3" r="A21" t="s">
        <v>216</v>
      </c>
    </row>
    <row spans="1:4" r="22">
      <c s="4" r="A22" t="s">
        <v>304</v>
      </c>
      <c s="8" r="B22" t="n">
        <v>0.9</v>
      </c>
      <c s="8" r="D22" t="n">
        <v>0.8</v>
      </c>
    </row>
    <row spans="1:4" r="23">
      <c s="4" r="A23" t="s">
        <v>305</v>
      </c>
      <c s="8" r="B23" t="n">
        <v>0.4</v>
      </c>
    </row>
    <row spans="1:4" r="24">
      <c s="4" r="A24" t="s">
        <v>306</v>
      </c>
      <c s="8" r="B24" t="n">
        <v>0.3</v>
      </c>
    </row>
    <row spans="1:4" r="25">
      <c s="4" r="A25" t="s">
        <v>311</v>
      </c>
    </row>
    <row spans="1:4" r="26">
      <c s="3" r="A26" t="s">
        <v>216</v>
      </c>
    </row>
    <row spans="1:4" r="27">
      <c s="4" r="A27" t="s">
        <v>32</v>
      </c>
      <c s="8" r="B27" t="n">
        <v>0.4</v>
      </c>
    </row>
    <row spans="1:4" r="28">
      <c s="4" r="A28" t="s">
        <v>312</v>
      </c>
    </row>
    <row spans="1:4" r="29">
      <c s="3" r="A29" t="s">
        <v>216</v>
      </c>
    </row>
    <row spans="1:4" r="30">
      <c s="4" r="A30" t="s">
        <v>304</v>
      </c>
      <c s="6" r="B30" t="n">
        <v>0</v>
      </c>
      <c s="7" r="D30" t="n">
        <v>0.1</v>
      </c>
    </row>
    <row spans="1:4" r="31">
      <c s="4" r="A31" t="s">
        <v>305</v>
      </c>
      <c s="6" r="B31" t="n">
        <v>0</v>
      </c>
    </row>
    <row spans="1:4" r="32">
      <c s="4" r="A32" t="s">
        <v>306</v>
      </c>
      <c s="8" r="B32" t="n">
        <v>0.1</v>
      </c>
    </row>
    <row spans="1:4" r="33">
      <c s="4" r="A33" t="s">
        <v>313</v>
      </c>
    </row>
    <row spans="1:4" r="34">
      <c s="3" r="A34" t="s">
        <v>216</v>
      </c>
    </row>
    <row spans="1:4" r="35">
      <c s="4" r="A35" t="s">
        <v>32</v>
      </c>
      <c s="6" r="B35" t="n">
        <v>0</v>
      </c>
    </row>
    <row spans="1:4" r="36">
      <c s="4" r="A36" t="s">
        <v>314</v>
      </c>
    </row>
    <row spans="1:4" r="37">
      <c s="3" r="A37" t="s">
        <v>216</v>
      </c>
    </row>
    <row spans="1:4" r="38">
      <c s="4" r="A38" t="s">
        <v>32</v>
      </c>
      <c s="7" r="B38" t="n">
        <v>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5</v>
      </c>
      <c s="2" r="B1" t="s">
        <v>1</v>
      </c>
    </row>
    <row spans="1:4" r="2">
      <c s="2" r="B2" t="s">
        <v>24</v>
      </c>
      <c s="2" r="C2" t="s">
        <v>25</v>
      </c>
      <c s="2" r="D2" t="s">
        <v>60</v>
      </c>
    </row>
    <row spans="1:4" r="3">
      <c s="3" r="A3" t="s">
        <v>316</v>
      </c>
    </row>
    <row spans="1:4" r="4">
      <c s="4" r="A4" t="s">
        <v>317</v>
      </c>
      <c s="10" r="D4" t="n">
        <v>37</v>
      </c>
    </row>
    <row spans="1:4" r="5">
      <c s="4" r="A5" t="s">
        <v>318</v>
      </c>
      <c s="8" r="D5" t="n">
        <v>25.3</v>
      </c>
    </row>
    <row spans="1:4" r="6">
      <c s="4" r="A6" t="s">
        <v>37</v>
      </c>
      <c s="7" r="B6" t="n">
        <v>-0.3</v>
      </c>
      <c s="7" r="C6" t="n">
        <v>1.2</v>
      </c>
    </row>
    <row spans="1:4" r="7">
      <c s="4" r="A7" t="s">
        <v>319</v>
      </c>
      <c s="7" r="B7" t="n">
        <v>0.8</v>
      </c>
      <c s="7" r="C7" t="n">
        <v>0.6</v>
      </c>
    </row>
    <row spans="1:4" r="8">
      <c s="4" r="A8" t="s">
        <v>320</v>
      </c>
      <c s="4" r="B8" t="s">
        <v>321</v>
      </c>
      <c s="4" r="C8" t="s">
        <v>322</v>
      </c>
    </row>
    <row spans="1:4" r="9">
      <c s="4" r="A9" t="s">
        <v>323</v>
      </c>
      <c s="7" r="B9" t="n">
        <v>0.4</v>
      </c>
      <c s="8" r="D9" t="n">
        <v>0.4</v>
      </c>
    </row>
    <row spans="1:4" r="10">
      <c s="4" r="A10" t="s">
        <v>324</v>
      </c>
      <c s="8" r="B10" t="n">
        <v>107.4</v>
      </c>
    </row>
    <row spans="1:4" r="11">
      <c s="4" r="A11" t="s">
        <v>325</v>
      </c>
      <c s="8" r="B11" t="n">
        <v>112.4</v>
      </c>
    </row>
    <row spans="1:4" r="12">
      <c s="4" r="A12" t="s">
        <v>326</v>
      </c>
      <c s="8" r="B12" t="n">
        <v>4.4</v>
      </c>
    </row>
    <row spans="1:4" r="13">
      <c s="4" r="A13" t="s">
        <v>327</v>
      </c>
      <c s="8" r="B13" t="n">
        <v>8.199999999999999</v>
      </c>
    </row>
    <row spans="1:4" r="14">
      <c s="4" r="A14" t="s">
        <v>328</v>
      </c>
      <c s="8" r="B14" t="n">
        <v>0.2</v>
      </c>
    </row>
    <row spans="1:4" r="15">
      <c s="4" r="A15" t="s">
        <v>329</v>
      </c>
      <c s="8" r="B15" t="n">
        <v>0.4</v>
      </c>
    </row>
    <row spans="1:4" r="16">
      <c s="4" r="A16" t="s">
        <v>330</v>
      </c>
      <c s="7" r="D16" t="n">
        <v>44.8</v>
      </c>
    </row>
    <row spans="1:4" r="17">
      <c s="4" r="A17" t="s">
        <v>331</v>
      </c>
      <c s="10" r="B17" t="n">
        <v>0</v>
      </c>
      <c s="10" r="C1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2</v>
      </c>
      <c s="2" r="B1" t="s">
        <v>1</v>
      </c>
    </row>
    <row spans="1:3" r="2">
      <c s="2" r="B2" t="s">
        <v>24</v>
      </c>
      <c s="2" r="C2" t="s">
        <v>25</v>
      </c>
    </row>
    <row spans="1:3" r="3">
      <c s="3" r="A3" t="s">
        <v>333</v>
      </c>
    </row>
    <row spans="1:3" r="4">
      <c s="4" r="A4" t="s">
        <v>39</v>
      </c>
      <c s="7" r="B4" t="n">
        <v>-1.1</v>
      </c>
      <c s="7" r="C4" t="n">
        <v>-3.2</v>
      </c>
    </row>
    <row spans="1:3" r="5">
      <c s="4" r="A5" t="s">
        <v>44</v>
      </c>
      <c s="6" r="B5" t="n">
        <v>44</v>
      </c>
      <c s="8" r="C5" t="n">
        <v>46.1</v>
      </c>
    </row>
    <row spans="1:3" r="6">
      <c s="4" r="A6" t="s">
        <v>334</v>
      </c>
      <c s="9" r="B6" t="n">
        <v>-0.03</v>
      </c>
      <c s="9" r="C6" t="n">
        <v>-0.07000000000000001</v>
      </c>
    </row>
    <row spans="1:3" r="7">
      <c s="3" r="A7" t="s">
        <v>335</v>
      </c>
    </row>
    <row spans="1:3" r="8">
      <c s="4" r="A8" t="s">
        <v>39</v>
      </c>
      <c s="7" r="B8" t="n">
        <v>-1.1</v>
      </c>
      <c s="7" r="C8" t="n">
        <v>-3.2</v>
      </c>
    </row>
    <row spans="1:3" r="9">
      <c s="4" r="A9" t="s">
        <v>336</v>
      </c>
      <c s="6" r="B9" t="n">
        <v>0</v>
      </c>
      <c s="6" r="C9" t="n">
        <v>0</v>
      </c>
    </row>
    <row spans="1:3" r="10">
      <c s="4" r="A10" t="s">
        <v>45</v>
      </c>
      <c s="6" r="B10" t="n">
        <v>44</v>
      </c>
      <c s="8" r="C10" t="n">
        <v>46.1</v>
      </c>
    </row>
    <row spans="1:3" r="11">
      <c s="4" r="A11" t="s">
        <v>337</v>
      </c>
      <c s="9" r="B11" t="n">
        <v>-0.03</v>
      </c>
      <c s="9" r="C11" t="n">
        <v>-0.070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8</v>
      </c>
      <c s="2" r="B1" t="s">
        <v>1</v>
      </c>
    </row>
    <row spans="1:3" r="2">
      <c s="2" r="B2" t="s">
        <v>24</v>
      </c>
      <c s="2" r="C2" t="s">
        <v>25</v>
      </c>
    </row>
    <row spans="1:3" r="3">
      <c s="3" r="A3" t="s">
        <v>339</v>
      </c>
    </row>
    <row spans="1:3" r="4">
      <c s="4" r="A4" t="s">
        <v>340</v>
      </c>
      <c s="6" r="B4" t="n">
        <v>0</v>
      </c>
      <c s="6" r="C4"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1</v>
      </c>
      <c s="2" r="B1" t="s">
        <v>1</v>
      </c>
    </row>
    <row spans="1:3" r="2">
      <c s="2" r="B2" t="s">
        <v>24</v>
      </c>
      <c s="2" r="C2" t="s">
        <v>25</v>
      </c>
    </row>
    <row spans="1:3" r="3">
      <c s="3" r="A3" t="s">
        <v>342</v>
      </c>
    </row>
    <row spans="1:3" r="4">
      <c s="4" r="A4" t="s">
        <v>343</v>
      </c>
      <c s="6" r="B4" t="n">
        <v>44</v>
      </c>
      <c s="8" r="C4" t="n">
        <v>46.1</v>
      </c>
    </row>
    <row spans="1:3" r="5">
      <c s="4" r="A5" t="s">
        <v>44</v>
      </c>
      <c s="6" r="B5" t="n">
        <v>44</v>
      </c>
      <c s="8" r="C5" t="n">
        <v>46.1</v>
      </c>
    </row>
    <row spans="1:3" r="6">
      <c s="4" r="A6" t="s">
        <v>45</v>
      </c>
      <c s="6" r="B6" t="n">
        <v>44</v>
      </c>
      <c s="8" r="C6" t="n">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44</v>
      </c>
      <c s="2" r="B1" t="s">
        <v>1</v>
      </c>
    </row>
    <row spans="1:5" r="2">
      <c s="2" r="B2" t="s">
        <v>24</v>
      </c>
      <c s="2" r="C2" t="s">
        <v>25</v>
      </c>
      <c s="2" r="D2" t="s">
        <v>60</v>
      </c>
      <c s="2" r="E2" t="s">
        <v>345</v>
      </c>
    </row>
    <row spans="1:5" r="3">
      <c s="3" r="A3" t="s">
        <v>160</v>
      </c>
    </row>
    <row spans="1:5" r="4">
      <c s="4" r="A4" t="s">
        <v>346</v>
      </c>
      <c s="7" r="B4" t="n">
        <v>-24.5</v>
      </c>
      <c s="10" r="C4" t="n">
        <v>-20</v>
      </c>
      <c s="7" r="D4" t="n">
        <v>-30.2</v>
      </c>
      <c s="7" r="E4" t="n">
        <v>-10.3</v>
      </c>
    </row>
    <row spans="1:5" r="5">
      <c s="4" r="A5" t="s">
        <v>347</v>
      </c>
      <c s="8" r="B5" t="n">
        <v>-105.1</v>
      </c>
      <c s="8" r="C5" t="n">
        <v>-117.7</v>
      </c>
      <c s="8" r="D5" t="n">
        <v>-105.7</v>
      </c>
      <c s="8" r="E5" t="n">
        <v>-118.5</v>
      </c>
    </row>
    <row spans="1:5" r="6">
      <c s="4" r="A6" t="s">
        <v>95</v>
      </c>
      <c s="8" r="B6" t="n">
        <v>-129.6</v>
      </c>
      <c s="8" r="C6" t="n">
        <v>-137.7</v>
      </c>
      <c s="7" r="D6" t="n">
        <v>-135.9</v>
      </c>
      <c s="7" r="E6" t="n">
        <v>-128.8</v>
      </c>
    </row>
    <row spans="1:5" r="7">
      <c s="4" r="A7" t="s">
        <v>51</v>
      </c>
      <c s="8" r="B7" t="n">
        <v>5.7</v>
      </c>
      <c s="8" r="C7" t="n">
        <v>-9.699999999999999</v>
      </c>
    </row>
    <row spans="1:5" r="8">
      <c s="4" r="A8" t="s">
        <v>348</v>
      </c>
      <c s="6" r="B8" t="n">
        <v>0</v>
      </c>
      <c s="6" r="C8" t="n">
        <v>0</v>
      </c>
    </row>
    <row spans="1:5" r="9">
      <c s="4" r="A9" t="s">
        <v>349</v>
      </c>
      <c s="8" r="B9" t="n">
        <v>5.7</v>
      </c>
      <c s="8" r="C9" t="n">
        <v>-9.699999999999999</v>
      </c>
    </row>
    <row spans="1:5" r="10">
      <c s="4" r="A10" t="s">
        <v>350</v>
      </c>
      <c s="6" r="B10" t="n">
        <v>0</v>
      </c>
      <c s="6" r="C10" t="n">
        <v>0</v>
      </c>
    </row>
    <row spans="1:5" r="11">
      <c s="4" r="A11" t="s">
        <v>351</v>
      </c>
      <c s="8" r="B11" t="n">
        <v>0.6</v>
      </c>
      <c s="8" r="C11" t="n">
        <v>0.8</v>
      </c>
    </row>
    <row spans="1:5" r="12">
      <c s="4" r="A12" t="s">
        <v>352</v>
      </c>
      <c s="7" r="B12" t="n">
        <v>0.6</v>
      </c>
      <c s="7" r="C12" t="n">
        <v>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53</v>
      </c>
      <c s="2" r="B1" t="s">
        <v>24</v>
      </c>
      <c s="2" r="C1" t="s">
        <v>60</v>
      </c>
    </row>
    <row spans="1:3" r="2">
      <c s="3" r="A2" t="s">
        <v>163</v>
      </c>
    </row>
    <row spans="1:3" r="3">
      <c s="4" r="A3" t="s">
        <v>354</v>
      </c>
      <c s="7" r="B3" t="n">
        <v>48.4</v>
      </c>
      <c s="7" r="C3" t="n">
        <v>50.3</v>
      </c>
    </row>
    <row spans="1:3" r="4">
      <c s="4" r="A4" t="s">
        <v>355</v>
      </c>
      <c s="4" r="B4" t="s">
        <v>356</v>
      </c>
      <c s="4" r="C4" t="s">
        <v>3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58</v>
      </c>
      <c s="2" r="B1" t="s">
        <v>24</v>
      </c>
      <c s="2" r="C1" t="s">
        <v>60</v>
      </c>
    </row>
    <row spans="1:3" r="2">
      <c s="3" r="A2" t="s">
        <v>163</v>
      </c>
    </row>
    <row spans="1:3" r="3">
      <c s="4" r="A3" t="s">
        <v>359</v>
      </c>
      <c s="7" r="B3" t="n">
        <v>33.2</v>
      </c>
      <c s="7" r="C3" t="n">
        <v>34.7</v>
      </c>
    </row>
    <row spans="1:3" r="4">
      <c s="4" r="A4" t="s">
        <v>360</v>
      </c>
      <c s="8" r="B4" t="n">
        <v>5.7</v>
      </c>
      <c s="8" r="C4" t="n">
        <v>4.9</v>
      </c>
    </row>
    <row spans="1:3" r="5">
      <c s="4" r="A5" t="s">
        <v>361</v>
      </c>
      <c s="8" r="B5" t="n">
        <v>63.5</v>
      </c>
      <c s="8" r="C5" t="n">
        <v>60.7</v>
      </c>
    </row>
    <row spans="1:3" r="6">
      <c s="4" r="A6" t="s">
        <v>362</v>
      </c>
      <c s="8" r="B6" t="n">
        <v>102.4</v>
      </c>
      <c s="8" r="C6" t="n">
        <v>100.3</v>
      </c>
    </row>
    <row spans="1:3" r="7">
      <c s="4" r="A7" t="s">
        <v>363</v>
      </c>
      <c s="8" r="B7" t="n">
        <v>-10.5</v>
      </c>
      <c s="8" r="C7" t="n">
        <v>-11.1</v>
      </c>
    </row>
    <row spans="1:3" r="8">
      <c s="4" r="A8" t="s">
        <v>364</v>
      </c>
      <c s="8" r="B8" t="n">
        <v>-6.8</v>
      </c>
      <c s="8" r="C8" t="n">
        <v>-7.3</v>
      </c>
    </row>
    <row spans="1:3" r="9">
      <c s="4" r="A9" t="s">
        <v>230</v>
      </c>
      <c s="7" r="B9" t="n">
        <v>85.09999999999999</v>
      </c>
      <c s="7" r="C9" t="n">
        <v>81.9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98</v>
      </c>
      <c s="2" r="B1" t="s">
        <v>24</v>
      </c>
      <c s="2" r="C1" t="s">
        <v>60</v>
      </c>
    </row>
    <row spans="1:3" r="2">
      <c s="3" r="A2" t="s">
        <v>99</v>
      </c>
    </row>
    <row spans="1:3" r="3">
      <c s="4" r="A3" t="s">
        <v>100</v>
      </c>
      <c s="10" r="B3" t="n">
        <v>1</v>
      </c>
      <c s="10" r="C3" t="n">
        <v>1</v>
      </c>
    </row>
    <row spans="1:3" r="4">
      <c s="4" r="A4" t="s">
        <v>101</v>
      </c>
      <c s="6" r="B4" t="n">
        <v>15000000</v>
      </c>
      <c s="6" r="C4" t="n">
        <v>15000000</v>
      </c>
    </row>
    <row spans="1:3" r="5">
      <c s="4" r="A5" t="s">
        <v>102</v>
      </c>
      <c s="6" r="B5" t="n">
        <v>0</v>
      </c>
      <c s="6" r="C5" t="n">
        <v>0</v>
      </c>
    </row>
    <row spans="1:3" r="6">
      <c s="4" r="A6" t="s">
        <v>103</v>
      </c>
      <c s="9" r="B6" t="n">
        <v>0.1</v>
      </c>
      <c s="9" r="C6" t="n">
        <v>0.1</v>
      </c>
    </row>
    <row spans="1:3" r="7">
      <c s="4" r="A7" t="s">
        <v>104</v>
      </c>
      <c s="6" r="B7" t="n">
        <v>135000000</v>
      </c>
      <c s="6" r="C7" t="n">
        <v>135000000</v>
      </c>
    </row>
    <row spans="1:3" r="8">
      <c s="4" r="A8" t="s">
        <v>105</v>
      </c>
      <c s="6" r="B8" t="n">
        <v>48300000</v>
      </c>
      <c s="6" r="C8" t="n">
        <v>48300000</v>
      </c>
    </row>
    <row spans="1:3" r="9">
      <c s="4" r="A9" t="s">
        <v>106</v>
      </c>
      <c s="6" r="B9" t="n">
        <v>3300000</v>
      </c>
      <c s="6" r="C9" t="n">
        <v>3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5</v>
      </c>
      <c s="2" r="B1" t="s">
        <v>24</v>
      </c>
      <c s="2" r="C1" t="s">
        <v>60</v>
      </c>
      <c s="2" r="D1" t="s">
        <v>345</v>
      </c>
    </row>
    <row spans="1:4" r="2">
      <c s="3" r="A2" t="s">
        <v>366</v>
      </c>
    </row>
    <row spans="1:4" r="3">
      <c s="4" r="A3" t="s">
        <v>367</v>
      </c>
      <c s="7" r="B3" t="n">
        <v>356.6</v>
      </c>
      <c s="7" r="C3" t="n">
        <v>357.2</v>
      </c>
    </row>
    <row spans="1:4" r="4">
      <c s="4" r="A4" t="s">
        <v>368</v>
      </c>
      <c s="8" r="B4" t="n">
        <v>0.4</v>
      </c>
      <c s="8" r="C4" t="n">
        <v>0.5</v>
      </c>
    </row>
    <row spans="1:4" r="5">
      <c s="4" r="A5" t="s">
        <v>76</v>
      </c>
      <c s="8" r="B5" t="n">
        <v>2.4</v>
      </c>
      <c s="8" r="C5" t="n">
        <v>2.5</v>
      </c>
    </row>
    <row spans="1:4" r="6">
      <c s="4" r="A6" t="s">
        <v>369</v>
      </c>
    </row>
    <row spans="1:4" r="7">
      <c s="3" r="A7" t="s">
        <v>366</v>
      </c>
    </row>
    <row spans="1:4" r="8">
      <c s="4" r="A8" t="s">
        <v>367</v>
      </c>
      <c s="8" r="B8" t="n">
        <v>17.1</v>
      </c>
      <c s="8" r="C8" t="n">
        <v>17.2</v>
      </c>
    </row>
    <row spans="1:4" r="9">
      <c s="4" r="A9" t="s">
        <v>280</v>
      </c>
    </row>
    <row spans="1:4" r="10">
      <c s="3" r="A10" t="s">
        <v>366</v>
      </c>
    </row>
    <row spans="1:4" r="11">
      <c s="4" r="A11" t="s">
        <v>367</v>
      </c>
      <c s="8" r="B11" t="n">
        <v>189.5</v>
      </c>
      <c s="6" r="C11" t="n">
        <v>190</v>
      </c>
      <c s="10" r="D11" t="n">
        <v>200</v>
      </c>
    </row>
    <row spans="1:4" r="12">
      <c s="4" r="A12" t="s">
        <v>76</v>
      </c>
      <c s="10" r="B12" t="n">
        <v>2</v>
      </c>
      <c s="10" r="C12"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70</v>
      </c>
      <c s="2" r="B1" t="s">
        <v>1</v>
      </c>
      <c s="2" r="D1" t="s">
        <v>371</v>
      </c>
    </row>
    <row spans="1:5" r="2">
      <c s="2" r="B2" t="s">
        <v>372</v>
      </c>
      <c s="2" r="C2" t="s">
        <v>373</v>
      </c>
      <c s="2" r="D2" t="s">
        <v>264</v>
      </c>
      <c s="2" r="E2" t="s">
        <v>374</v>
      </c>
    </row>
    <row spans="1:5" r="3">
      <c s="3" r="A3" t="s">
        <v>366</v>
      </c>
    </row>
    <row spans="1:5" r="4">
      <c s="4" r="A4" t="s">
        <v>111</v>
      </c>
      <c s="7" r="B4" t="n">
        <v>0.5</v>
      </c>
      <c s="7" r="C4" t="n">
        <v>0.5</v>
      </c>
    </row>
    <row spans="1:5" r="5">
      <c s="4" r="A5" t="s">
        <v>367</v>
      </c>
      <c s="8" r="B5" t="n">
        <v>356.6</v>
      </c>
      <c s="7" r="D5" t="n">
        <v>357.2</v>
      </c>
    </row>
    <row spans="1:5" r="6">
      <c s="4" r="A6" t="s">
        <v>280</v>
      </c>
    </row>
    <row spans="1:5" r="7">
      <c s="3" r="A7" t="s">
        <v>366</v>
      </c>
    </row>
    <row spans="1:5" r="8">
      <c s="4" r="A8" t="s">
        <v>367</v>
      </c>
      <c s="7" r="B8" t="n">
        <v>189.5</v>
      </c>
      <c s="10" r="D8" t="n">
        <v>190</v>
      </c>
      <c s="10" r="E8" t="n">
        <v>200</v>
      </c>
    </row>
    <row spans="1:5" r="9">
      <c s="4" r="A9" t="s">
        <v>375</v>
      </c>
      <c s="4" r="B9" t="s">
        <v>376</v>
      </c>
      <c s="4" r="D9" t="s">
        <v>376</v>
      </c>
    </row>
    <row spans="1:5" r="10">
      <c s="4" r="A10" t="s">
        <v>377</v>
      </c>
    </row>
    <row spans="1:5" r="11">
      <c s="3" r="A11" t="s">
        <v>366</v>
      </c>
    </row>
    <row spans="1:5" r="12">
      <c s="4" r="A12" t="s">
        <v>367</v>
      </c>
      <c s="10" r="D12" t="n">
        <v>150</v>
      </c>
    </row>
    <row spans="1:5" r="13">
      <c s="4" r="A13" t="s">
        <v>375</v>
      </c>
      <c s="4" r="B13" t="s">
        <v>378</v>
      </c>
      <c s="4" r="D13" t="s">
        <v>378</v>
      </c>
    </row>
    <row spans="1:5" r="14">
      <c s="4" r="A14" t="s">
        <v>369</v>
      </c>
    </row>
    <row spans="1:5" r="15">
      <c s="3" r="A15" t="s">
        <v>366</v>
      </c>
    </row>
    <row spans="1:5" r="16">
      <c s="4" r="A16" t="s">
        <v>367</v>
      </c>
      <c s="7" r="B16" t="n">
        <v>17.1</v>
      </c>
      <c s="7" r="D16" t="n">
        <v>17.2</v>
      </c>
    </row>
    <row spans="1:5" r="17">
      <c s="4" r="A17" t="s">
        <v>379</v>
      </c>
    </row>
    <row spans="1:5" r="18">
      <c s="3" r="A18" t="s">
        <v>366</v>
      </c>
    </row>
    <row spans="1:5" r="19">
      <c s="4" r="A19" t="s">
        <v>375</v>
      </c>
      <c s="4" r="B19" t="s">
        <v>380</v>
      </c>
      <c s="4" r="D19" t="s">
        <v>381</v>
      </c>
    </row>
    <row spans="1:5" r="20">
      <c s="4" r="A20" t="s">
        <v>382</v>
      </c>
    </row>
    <row spans="1:5" r="21">
      <c s="3" r="A21" t="s">
        <v>366</v>
      </c>
    </row>
    <row spans="1:5" r="22">
      <c s="4" r="A22" t="s">
        <v>375</v>
      </c>
      <c s="4" r="B22" t="s">
        <v>383</v>
      </c>
      <c s="4" r="D22" t="s">
        <v>383</v>
      </c>
    </row>
    <row spans="1:5" r="23">
      <c s="4" r="A23" t="s">
        <v>384</v>
      </c>
    </row>
    <row spans="1:5" r="24">
      <c s="3" r="A24" t="s">
        <v>366</v>
      </c>
    </row>
    <row spans="1:5" r="25">
      <c s="4" r="A25" t="s">
        <v>385</v>
      </c>
      <c s="4" r="D25" t="s">
        <v>386</v>
      </c>
    </row>
    <row spans="1:5" r="26">
      <c s="4" r="A26" t="s">
        <v>387</v>
      </c>
      <c s="11" r="B26" t="n">
        <v>3.25</v>
      </c>
    </row>
    <row spans="1:5" r="27">
      <c s="4" r="A27" t="s">
        <v>388</v>
      </c>
      <c s="6" r="B27" t="n">
        <v>2</v>
      </c>
    </row>
    <row spans="1:5" r="28">
      <c s="4" r="A28" t="s">
        <v>389</v>
      </c>
      <c s="12" r="B28" t="n">
        <v>0.0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spans="1:7" r="1">
      <c s="1" r="A1" t="s">
        <v>390</v>
      </c>
      <c s="2" r="B1" t="s">
        <v>391</v>
      </c>
      <c s="2" r="C1" t="s">
        <v>372</v>
      </c>
      <c s="2" r="D1" t="s">
        <v>264</v>
      </c>
      <c s="2" r="E1" t="s">
        <v>373</v>
      </c>
      <c s="2" r="F1" t="s">
        <v>264</v>
      </c>
      <c s="2" r="G1" t="s">
        <v>374</v>
      </c>
    </row>
    <row spans="1:7" r="2">
      <c s="3" r="A2" t="s">
        <v>366</v>
      </c>
    </row>
    <row spans="1:7" r="3">
      <c s="4" r="A3" t="s">
        <v>76</v>
      </c>
      <c s="10" r="C3" t="n">
        <v>2400000</v>
      </c>
      <c s="10" r="D3" t="n">
        <v>2500000</v>
      </c>
      <c s="10" r="F3" t="n">
        <v>2500000</v>
      </c>
    </row>
    <row spans="1:7" r="4">
      <c s="4" r="A4" t="s">
        <v>83</v>
      </c>
      <c s="6" r="C4" t="n">
        <v>150000000</v>
      </c>
      <c s="6" r="D4" t="n">
        <v>150000000</v>
      </c>
      <c s="6" r="F4" t="n">
        <v>150000000</v>
      </c>
    </row>
    <row spans="1:7" r="5">
      <c s="4" r="A5" t="s">
        <v>392</v>
      </c>
      <c s="10" r="C5" t="n">
        <v>500000</v>
      </c>
      <c s="6" r="D5" t="n">
        <v>500000</v>
      </c>
      <c s="6" r="F5" t="n">
        <v>500000</v>
      </c>
    </row>
    <row spans="1:7" r="6">
      <c s="4" r="A6" t="s">
        <v>393</v>
      </c>
      <c s="4" r="C6" t="s">
        <v>394</v>
      </c>
      <c s="4" r="E6" t="s">
        <v>395</v>
      </c>
    </row>
    <row spans="1:7" r="7">
      <c s="4" r="A7" t="s">
        <v>396</v>
      </c>
      <c s="10" r="C7" t="n">
        <v>17100000</v>
      </c>
    </row>
    <row spans="1:7" r="8">
      <c s="4" r="A8" t="s">
        <v>111</v>
      </c>
      <c s="10" r="C8" t="n">
        <v>500000</v>
      </c>
      <c s="10" r="E8" t="n">
        <v>500000</v>
      </c>
    </row>
    <row spans="1:7" r="9">
      <c s="4" r="A9" t="s">
        <v>397</v>
      </c>
      <c s="4" r="C9" t="s">
        <v>386</v>
      </c>
    </row>
    <row spans="1:7" r="10">
      <c s="4" r="A10" t="s">
        <v>398</v>
      </c>
      <c s="4" r="C10" t="s">
        <v>399</v>
      </c>
    </row>
    <row spans="1:7" r="11">
      <c s="4" r="A11" t="s">
        <v>367</v>
      </c>
      <c s="10" r="C11" t="n">
        <v>356600000</v>
      </c>
      <c s="10" r="D11" t="n">
        <v>357200000</v>
      </c>
      <c s="10" r="F11" t="n">
        <v>357200000</v>
      </c>
    </row>
    <row spans="1:7" r="12">
      <c s="4" r="A12" t="s">
        <v>400</v>
      </c>
    </row>
    <row spans="1:7" r="13">
      <c s="3" r="A13" t="s">
        <v>366</v>
      </c>
    </row>
    <row spans="1:7" r="14">
      <c s="4" r="A14" t="s">
        <v>401</v>
      </c>
      <c s="6" r="C14" t="n">
        <v>6400000</v>
      </c>
    </row>
    <row spans="1:7" r="15">
      <c s="4" r="A15" t="s">
        <v>402</v>
      </c>
      <c s="6" r="C15" t="n">
        <v>400000</v>
      </c>
    </row>
    <row spans="1:7" r="16">
      <c s="4" r="A16" t="s">
        <v>403</v>
      </c>
    </row>
    <row spans="1:7" r="17">
      <c s="3" r="A17" t="s">
        <v>366</v>
      </c>
    </row>
    <row spans="1:7" r="18">
      <c s="4" r="A18" t="s">
        <v>402</v>
      </c>
      <c s="6" r="C18" t="n">
        <v>400000</v>
      </c>
    </row>
    <row spans="1:7" r="19">
      <c s="4" r="A19" t="s">
        <v>404</v>
      </c>
      <c s="10" r="C19" t="n">
        <v>63100000</v>
      </c>
    </row>
    <row spans="1:7" r="20">
      <c s="4" r="A20" t="s">
        <v>405</v>
      </c>
    </row>
    <row spans="1:7" r="21">
      <c s="3" r="A21" t="s">
        <v>366</v>
      </c>
    </row>
    <row spans="1:7" r="22">
      <c s="4" r="A22" t="s">
        <v>406</v>
      </c>
      <c s="4" r="C22" t="s">
        <v>380</v>
      </c>
      <c s="4" r="D22" t="s">
        <v>381</v>
      </c>
      <c s="4" r="F22" t="s">
        <v>381</v>
      </c>
    </row>
    <row spans="1:7" r="23">
      <c s="4" r="A23" t="s">
        <v>407</v>
      </c>
    </row>
    <row spans="1:7" r="24">
      <c s="3" r="A24" t="s">
        <v>366</v>
      </c>
    </row>
    <row spans="1:7" r="25">
      <c s="4" r="A25" t="s">
        <v>406</v>
      </c>
      <c s="4" r="C25" t="s">
        <v>383</v>
      </c>
      <c s="4" r="D25" t="s">
        <v>383</v>
      </c>
      <c s="4" r="F25" t="s">
        <v>383</v>
      </c>
    </row>
    <row spans="1:7" r="26">
      <c s="4" r="A26" t="s">
        <v>408</v>
      </c>
    </row>
    <row spans="1:7" r="27">
      <c s="3" r="A27" t="s">
        <v>366</v>
      </c>
    </row>
    <row spans="1:7" r="28">
      <c s="4" r="A28" t="s">
        <v>76</v>
      </c>
      <c s="10" r="C28" t="n">
        <v>17700000</v>
      </c>
    </row>
    <row spans="1:7" r="29">
      <c s="4" r="A29" t="s">
        <v>377</v>
      </c>
    </row>
    <row spans="1:7" r="30">
      <c s="3" r="A30" t="s">
        <v>366</v>
      </c>
    </row>
    <row spans="1:7" r="31">
      <c s="4" r="A31" t="s">
        <v>83</v>
      </c>
      <c s="10" r="C31" t="n">
        <v>150000000</v>
      </c>
    </row>
    <row spans="1:7" r="32">
      <c s="4" r="A32" t="s">
        <v>406</v>
      </c>
      <c s="4" r="C32" t="s">
        <v>378</v>
      </c>
      <c s="4" r="D32" t="s">
        <v>378</v>
      </c>
      <c s="4" r="F32" t="s">
        <v>378</v>
      </c>
    </row>
    <row spans="1:7" r="33">
      <c s="4" r="A33" t="s">
        <v>409</v>
      </c>
      <c s="4" r="C33" t="s">
        <v>410</v>
      </c>
    </row>
    <row spans="1:7" r="34">
      <c s="4" r="A34" t="s">
        <v>367</v>
      </c>
      <c s="10" r="D34" t="n">
        <v>150000000</v>
      </c>
      <c s="10" r="F34" t="n">
        <v>150000000</v>
      </c>
    </row>
    <row spans="1:7" r="35">
      <c s="4" r="A35" t="s">
        <v>280</v>
      </c>
    </row>
    <row spans="1:7" r="36">
      <c s="3" r="A36" t="s">
        <v>366</v>
      </c>
    </row>
    <row spans="1:7" r="37">
      <c s="4" r="A37" t="s">
        <v>76</v>
      </c>
      <c s="10" r="C37" t="n">
        <v>2000000</v>
      </c>
      <c s="10" r="D37" t="n">
        <v>2000000</v>
      </c>
      <c s="10" r="F37" t="n">
        <v>2000000</v>
      </c>
    </row>
    <row spans="1:7" r="38">
      <c s="4" r="A38" t="s">
        <v>406</v>
      </c>
      <c s="4" r="C38" t="s">
        <v>376</v>
      </c>
      <c s="4" r="D38" t="s">
        <v>376</v>
      </c>
      <c s="4" r="F38" t="s">
        <v>376</v>
      </c>
    </row>
    <row spans="1:7" r="39">
      <c s="4" r="A39" t="s">
        <v>280</v>
      </c>
      <c s="10" r="C39" t="n">
        <v>200000000</v>
      </c>
    </row>
    <row spans="1:7" r="40">
      <c s="4" r="A40" t="s">
        <v>392</v>
      </c>
      <c s="10" r="B40" t="n">
        <v>2000000</v>
      </c>
    </row>
    <row spans="1:7" r="41">
      <c s="4" r="A41" t="s">
        <v>411</v>
      </c>
      <c s="10" r="B41" t="n">
        <v>198000000</v>
      </c>
    </row>
    <row spans="1:7" r="42">
      <c s="4" r="A42" t="s">
        <v>367</v>
      </c>
      <c s="10" r="C42" t="n">
        <v>189500000</v>
      </c>
      <c s="10" r="D42" t="n">
        <v>190000000</v>
      </c>
      <c s="10" r="F42" t="n">
        <v>190000000</v>
      </c>
      <c s="10" r="G42" t="n">
        <v>200000000</v>
      </c>
    </row>
    <row spans="1:7" r="43">
      <c s="4" r="A43" t="s">
        <v>412</v>
      </c>
    </row>
    <row spans="1:7" r="44">
      <c s="3" r="A44" t="s">
        <v>366</v>
      </c>
    </row>
    <row spans="1:7" r="45">
      <c s="4" r="A45" t="s">
        <v>413</v>
      </c>
      <c s="4" r="C45" t="s">
        <v>414</v>
      </c>
    </row>
    <row spans="1:7" r="46">
      <c s="4" r="A46" t="s">
        <v>415</v>
      </c>
    </row>
    <row spans="1:7" r="47">
      <c s="3" r="A47" t="s">
        <v>366</v>
      </c>
    </row>
    <row spans="1:7" r="48">
      <c s="4" r="A48" t="s">
        <v>416</v>
      </c>
      <c s="6" r="D48" t="n">
        <v>83000000</v>
      </c>
    </row>
    <row spans="1:7" r="49">
      <c s="4" r="A49" t="s">
        <v>409</v>
      </c>
      <c s="4" r="C49" t="s">
        <v>417</v>
      </c>
    </row>
    <row spans="1:7" r="50">
      <c s="4" r="A50" t="s">
        <v>418</v>
      </c>
      <c s="4" r="C50" t="s">
        <v>419</v>
      </c>
    </row>
    <row spans="1:7" r="51">
      <c s="4" r="A51" t="s">
        <v>420</v>
      </c>
      <c s="10" r="C51" t="n">
        <v>2000000</v>
      </c>
    </row>
    <row spans="1:7" r="52">
      <c s="4" r="A52" t="s">
        <v>421</v>
      </c>
      <c s="4" r="C52" t="s">
        <v>422</v>
      </c>
    </row>
    <row spans="1:7" r="53">
      <c s="4" r="A53" t="s">
        <v>423</v>
      </c>
      <c s="10" r="C53" t="n">
        <v>75000000</v>
      </c>
    </row>
    <row spans="1:7" r="54">
      <c s="4" r="A54" t="s">
        <v>424</v>
      </c>
      <c s="4" r="C54" t="s">
        <v>425</v>
      </c>
    </row>
    <row spans="1:7" r="55">
      <c s="4" r="A55" t="s">
        <v>426</v>
      </c>
      <c s="4" r="C55" t="s">
        <v>427</v>
      </c>
    </row>
    <row spans="1:7" r="56">
      <c s="4" r="A56" t="s">
        <v>428</v>
      </c>
      <c s="11" r="C56" t="n">
        <v>3.25</v>
      </c>
    </row>
    <row spans="1:7" r="57">
      <c s="4" r="A57" t="s">
        <v>429</v>
      </c>
      <c s="4" r="F57" t="s">
        <v>386</v>
      </c>
    </row>
    <row spans="1:7" r="58">
      <c s="4" r="A58" t="s">
        <v>430</v>
      </c>
      <c s="6" r="C58" t="n">
        <v>2</v>
      </c>
    </row>
    <row spans="1:7" r="59">
      <c s="4" r="A59" t="s">
        <v>431</v>
      </c>
      <c s="6" r="D59" t="n">
        <v>17800000</v>
      </c>
    </row>
    <row spans="1:7" r="60">
      <c s="4" r="A60" t="s">
        <v>432</v>
      </c>
      <c s="12" r="C60" t="n">
        <v>0.025</v>
      </c>
    </row>
    <row spans="1:7" r="61">
      <c s="4" r="A61" t="s">
        <v>433</v>
      </c>
    </row>
    <row spans="1:7" r="62">
      <c s="3" r="A62" t="s">
        <v>366</v>
      </c>
    </row>
    <row spans="1:7" r="63">
      <c s="4" r="A63" t="s">
        <v>434</v>
      </c>
      <c s="13" r="C63" t="n">
        <v>0.0125</v>
      </c>
    </row>
    <row spans="1:7" r="64">
      <c s="4" r="A64" t="s">
        <v>435</v>
      </c>
    </row>
    <row spans="1:7" r="65">
      <c s="3" r="A65" t="s">
        <v>366</v>
      </c>
    </row>
    <row spans="1:7" r="66">
      <c s="4" r="A66" t="s">
        <v>436</v>
      </c>
      <c s="4" r="C66" t="s">
        <v>437</v>
      </c>
    </row>
    <row spans="1:7" r="67">
      <c s="4" r="A67" t="s">
        <v>438</v>
      </c>
    </row>
    <row spans="1:7" r="68">
      <c s="3" r="A68" t="s">
        <v>366</v>
      </c>
    </row>
    <row spans="1:7" r="69">
      <c s="4" r="A69" t="s">
        <v>436</v>
      </c>
      <c s="4" r="C69" t="s">
        <v>439</v>
      </c>
    </row>
    <row spans="1:7" r="70">
      <c s="4" r="A70" t="s">
        <v>440</v>
      </c>
    </row>
    <row spans="1:7" r="71">
      <c s="3" r="A71" t="s">
        <v>366</v>
      </c>
    </row>
    <row spans="1:7" r="72">
      <c s="4" r="A72" t="s">
        <v>436</v>
      </c>
      <c s="4" r="C72" t="s">
        <v>441</v>
      </c>
    </row>
    <row spans="1:7" r="73">
      <c s="4" r="A73" t="s">
        <v>442</v>
      </c>
    </row>
    <row spans="1:7" r="74">
      <c s="3" r="A74" t="s">
        <v>366</v>
      </c>
    </row>
    <row spans="1:7" r="75">
      <c s="4" r="A75" t="s">
        <v>436</v>
      </c>
      <c s="4" r="C75" t="s">
        <v>443</v>
      </c>
    </row>
    <row spans="1:7" r="76">
      <c s="4" r="A76" t="s">
        <v>444</v>
      </c>
    </row>
    <row spans="1:7" r="77">
      <c s="3" r="A77" t="s">
        <v>366</v>
      </c>
    </row>
    <row spans="1:7" r="78">
      <c s="4" r="A78" t="s">
        <v>401</v>
      </c>
      <c s="10" r="C78" t="n">
        <v>100000000</v>
      </c>
    </row>
    <row spans="1:7" r="79">
      <c s="4" r="A79" t="s">
        <v>418</v>
      </c>
      <c s="4" r="C79" t="s">
        <v>445</v>
      </c>
    </row>
    <row spans="1:7" r="80">
      <c s="4" r="A80" t="s">
        <v>446</v>
      </c>
      <c s="4" r="C80" t="s">
        <v>447</v>
      </c>
    </row>
    <row spans="1:7" r="81">
      <c s="4" r="A81" t="s">
        <v>424</v>
      </c>
      <c s="4" r="C81" t="s">
        <v>448</v>
      </c>
    </row>
    <row spans="1:7" r="82">
      <c s="4" r="A82" t="s">
        <v>426</v>
      </c>
      <c s="4" r="C82" t="s">
        <v>449</v>
      </c>
    </row>
    <row spans="1:7" r="83">
      <c s="4" r="A83" t="s">
        <v>450</v>
      </c>
      <c s="10" r="C83" t="n">
        <v>150000000</v>
      </c>
    </row>
    <row spans="1:7" r="84">
      <c s="4" r="A84" t="s">
        <v>451</v>
      </c>
      <c s="10" r="C84" t="n">
        <v>61300000</v>
      </c>
    </row>
    <row spans="1:7" r="85">
      <c s="4" r="A85" t="s">
        <v>432</v>
      </c>
      <c s="8" r="C85" t="n">
        <v>1.1</v>
      </c>
    </row>
    <row spans="1:7" r="86">
      <c s="4" r="A86" t="s">
        <v>367</v>
      </c>
      <c s="10" r="C86" t="n">
        <v>0</v>
      </c>
      <c s="10" r="D86" t="n">
        <v>0</v>
      </c>
      <c s="10" r="F86" t="n">
        <v>0</v>
      </c>
    </row>
    <row spans="1:7" r="87">
      <c s="4" r="A87" t="s">
        <v>452</v>
      </c>
    </row>
    <row spans="1:7" r="88">
      <c s="3" r="A88" t="s">
        <v>366</v>
      </c>
    </row>
    <row spans="1:7" r="89">
      <c s="4" r="A89" t="s">
        <v>451</v>
      </c>
      <c s="6" r="C89" t="n">
        <v>25000000</v>
      </c>
    </row>
    <row spans="1:7" r="90">
      <c s="4" r="A90" t="s">
        <v>453</v>
      </c>
    </row>
    <row spans="1:7" r="91">
      <c s="3" r="A91" t="s">
        <v>366</v>
      </c>
    </row>
    <row spans="1:7" r="92">
      <c s="4" r="A92" t="s">
        <v>401</v>
      </c>
      <c s="6" r="C92" t="n">
        <v>15000000</v>
      </c>
    </row>
    <row spans="1:7" r="93">
      <c s="4" r="A93" t="s">
        <v>454</v>
      </c>
    </row>
    <row spans="1:7" r="94">
      <c s="3" r="A94" t="s">
        <v>366</v>
      </c>
    </row>
    <row spans="1:7" r="95">
      <c s="4" r="A95" t="s">
        <v>401</v>
      </c>
      <c s="6" r="C95" t="n">
        <v>10000000</v>
      </c>
    </row>
    <row spans="1:7" r="96">
      <c s="4" r="A96" t="s">
        <v>455</v>
      </c>
    </row>
    <row spans="1:7" r="97">
      <c s="3" r="A97" t="s">
        <v>366</v>
      </c>
    </row>
    <row spans="1:7" r="98">
      <c s="4" r="A98" t="s">
        <v>451</v>
      </c>
      <c s="10" r="C98" t="n">
        <v>50000000</v>
      </c>
    </row>
    <row spans="1:7" r="99">
      <c s="4" r="A99" t="s">
        <v>456</v>
      </c>
    </row>
    <row spans="1:7" r="100">
      <c s="3" r="A100" t="s">
        <v>366</v>
      </c>
    </row>
    <row spans="1:7" r="101">
      <c s="4" r="A101" t="s">
        <v>436</v>
      </c>
      <c s="4" r="C101" t="s">
        <v>457</v>
      </c>
    </row>
    <row spans="1:7" r="102">
      <c s="4" r="A102" t="s">
        <v>458</v>
      </c>
    </row>
    <row spans="1:7" r="103">
      <c s="3" r="A103" t="s">
        <v>366</v>
      </c>
    </row>
    <row spans="1:7" r="104">
      <c s="4" r="A104" t="s">
        <v>436</v>
      </c>
      <c s="4" r="C104" t="s">
        <v>459</v>
      </c>
    </row>
    <row spans="1:7" r="105">
      <c s="4" r="A105" t="s">
        <v>460</v>
      </c>
    </row>
    <row spans="1:7" r="106">
      <c s="3" r="A106" t="s">
        <v>366</v>
      </c>
    </row>
    <row spans="1:7" r="107">
      <c s="4" r="A107" t="s">
        <v>451</v>
      </c>
      <c s="10" r="C107" t="n">
        <v>25000000</v>
      </c>
    </row>
    <row spans="1:7" r="108">
      <c s="4" r="A108" t="s">
        <v>461</v>
      </c>
    </row>
    <row spans="1:7" r="109">
      <c s="3" r="A109" t="s">
        <v>366</v>
      </c>
    </row>
    <row spans="1:7" r="110">
      <c s="4" r="A110" t="s">
        <v>436</v>
      </c>
      <c s="4" r="C110" t="s">
        <v>462</v>
      </c>
    </row>
    <row spans="1:7" r="111">
      <c s="4" r="A111" t="s">
        <v>463</v>
      </c>
    </row>
    <row spans="1:7" r="112">
      <c s="3" r="A112" t="s">
        <v>366</v>
      </c>
    </row>
    <row spans="1:7" r="113">
      <c s="4" r="A113" t="s">
        <v>436</v>
      </c>
      <c s="4" r="C113" t="s">
        <v>464</v>
      </c>
    </row>
    <row spans="1:7" r="114">
      <c s="4" r="A114" t="s">
        <v>465</v>
      </c>
    </row>
    <row spans="1:7" r="115">
      <c s="3" r="A115" t="s">
        <v>366</v>
      </c>
    </row>
    <row spans="1:7" r="116">
      <c s="4" r="A116" t="s">
        <v>451</v>
      </c>
      <c s="10" r="C116" t="n">
        <v>25000000</v>
      </c>
    </row>
    <row spans="1:7" r="117">
      <c s="4" r="A117" t="s">
        <v>466</v>
      </c>
    </row>
    <row spans="1:7" r="118">
      <c s="3" r="A118" t="s">
        <v>366</v>
      </c>
    </row>
    <row spans="1:7" r="119">
      <c s="4" r="A119" t="s">
        <v>451</v>
      </c>
      <c s="10" r="C119" t="n">
        <v>50000000</v>
      </c>
    </row>
    <row spans="1:7" r="120">
      <c s="4" r="A120" t="s">
        <v>467</v>
      </c>
    </row>
    <row spans="1:7" r="121">
      <c s="3" r="A121" t="s">
        <v>366</v>
      </c>
    </row>
    <row spans="1:7" r="122">
      <c s="4" r="A122" t="s">
        <v>436</v>
      </c>
      <c s="4" r="C122" t="s">
        <v>441</v>
      </c>
    </row>
    <row spans="1:7" r="123">
      <c s="4" r="A123" t="s">
        <v>468</v>
      </c>
    </row>
    <row spans="1:7" r="124">
      <c s="3" r="A124" t="s">
        <v>366</v>
      </c>
    </row>
    <row spans="1:7" r="125">
      <c s="4" r="A125" t="s">
        <v>436</v>
      </c>
      <c s="4" r="C125" t="s">
        <v>4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spans="1:5" r="1">
      <c s="1" r="A1" t="s">
        <v>469</v>
      </c>
      <c s="2" r="B1" t="s">
        <v>372</v>
      </c>
      <c s="2" r="C1" t="s">
        <v>264</v>
      </c>
      <c s="2" r="D1" t="s">
        <v>374</v>
      </c>
      <c s="2" r="E1" t="s">
        <v>391</v>
      </c>
    </row>
    <row spans="1:5" r="2">
      <c s="3" r="A2" t="s">
        <v>366</v>
      </c>
    </row>
    <row spans="1:5" r="3">
      <c s="4" r="A3" t="s">
        <v>83</v>
      </c>
      <c s="10" r="B3" t="n">
        <v>150000000</v>
      </c>
      <c s="10" r="C3" t="n">
        <v>150000000</v>
      </c>
    </row>
    <row spans="1:5" r="4">
      <c s="4" r="A4" t="s">
        <v>367</v>
      </c>
      <c s="6" r="B4" t="n">
        <v>356600000</v>
      </c>
      <c s="6" r="C4" t="n">
        <v>357200000</v>
      </c>
    </row>
    <row spans="1:5" r="5">
      <c s="4" r="A5" t="s">
        <v>470</v>
      </c>
      <c s="6" r="B5" t="n">
        <v>-2400000</v>
      </c>
      <c s="6" r="C5" t="n">
        <v>-2500000</v>
      </c>
    </row>
    <row spans="1:5" r="6">
      <c s="4" r="A6" t="s">
        <v>392</v>
      </c>
      <c s="6" r="B6" t="n">
        <v>-500000</v>
      </c>
      <c s="6" r="C6" t="n">
        <v>-500000</v>
      </c>
    </row>
    <row spans="1:5" r="7">
      <c s="4" r="A7" t="s">
        <v>471</v>
      </c>
      <c s="6" r="B7" t="n">
        <v>353700000</v>
      </c>
      <c s="6" r="C7" t="n">
        <v>354200000</v>
      </c>
    </row>
    <row spans="1:5" r="8">
      <c s="4" r="A8" t="s">
        <v>280</v>
      </c>
    </row>
    <row spans="1:5" r="9">
      <c s="3" r="A9" t="s">
        <v>366</v>
      </c>
    </row>
    <row spans="1:5" r="10">
      <c s="4" r="A10" t="s">
        <v>367</v>
      </c>
      <c s="6" r="B10" t="n">
        <v>189500000</v>
      </c>
      <c s="6" r="C10" t="n">
        <v>190000000</v>
      </c>
      <c s="10" r="D10" t="n">
        <v>200000000</v>
      </c>
    </row>
    <row spans="1:5" r="11">
      <c s="4" r="A11" t="s">
        <v>392</v>
      </c>
      <c s="10" r="E11" t="n">
        <v>-2000000</v>
      </c>
    </row>
    <row spans="1:5" r="12">
      <c s="4" r="A12" t="s">
        <v>377</v>
      </c>
    </row>
    <row spans="1:5" r="13">
      <c s="3" r="A13" t="s">
        <v>366</v>
      </c>
    </row>
    <row spans="1:5" r="14">
      <c s="4" r="A14" t="s">
        <v>83</v>
      </c>
      <c s="6" r="B14" t="n">
        <v>150000000</v>
      </c>
    </row>
    <row spans="1:5" r="15">
      <c s="4" r="A15" t="s">
        <v>367</v>
      </c>
      <c s="6" r="C15" t="n">
        <v>150000000</v>
      </c>
    </row>
    <row spans="1:5" r="16">
      <c s="4" r="A16" t="s">
        <v>369</v>
      </c>
    </row>
    <row spans="1:5" r="17">
      <c s="3" r="A17" t="s">
        <v>366</v>
      </c>
    </row>
    <row spans="1:5" r="18">
      <c s="4" r="A18" t="s">
        <v>367</v>
      </c>
      <c s="10" r="B18" t="n">
        <v>17100000</v>
      </c>
      <c s="6" r="C18" t="n">
        <v>17200000</v>
      </c>
    </row>
    <row spans="1:5" r="19">
      <c s="4" r="A19" t="s">
        <v>444</v>
      </c>
    </row>
    <row spans="1:5" r="20">
      <c s="3" r="A20" t="s">
        <v>366</v>
      </c>
    </row>
    <row spans="1:5" r="21">
      <c s="4" r="A21" t="s">
        <v>389</v>
      </c>
      <c s="8" r="B21" t="n">
        <v>1.1</v>
      </c>
    </row>
    <row spans="1:5" r="22">
      <c s="4" r="A22" t="s">
        <v>367</v>
      </c>
      <c s="10" r="B22" t="n">
        <v>0</v>
      </c>
      <c s="10" r="C22" t="n">
        <v>0</v>
      </c>
    </row>
    <row spans="1:5" r="23">
      <c s="4" r="A23" t="s">
        <v>384</v>
      </c>
    </row>
    <row spans="1:5" r="24">
      <c s="3" r="A24" t="s">
        <v>366</v>
      </c>
    </row>
    <row spans="1:5" r="25">
      <c s="4" r="A25" t="s">
        <v>389</v>
      </c>
      <c s="12" r="B25" t="n">
        <v>0.0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72</v>
      </c>
      <c s="2" r="B1" t="s">
        <v>1</v>
      </c>
    </row>
    <row spans="1:5" r="2">
      <c s="2" r="B2" t="s">
        <v>24</v>
      </c>
      <c s="2" r="C2" t="s">
        <v>25</v>
      </c>
      <c s="2" r="D2" t="s">
        <v>60</v>
      </c>
      <c s="2" r="E2" t="s">
        <v>345</v>
      </c>
    </row>
    <row spans="1:5" r="3">
      <c s="3" r="A3" t="s">
        <v>366</v>
      </c>
    </row>
    <row spans="1:5" r="4">
      <c s="4" r="A4" t="s">
        <v>111</v>
      </c>
      <c s="7" r="B4" t="n">
        <v>0.5</v>
      </c>
      <c s="7" r="C4" t="n">
        <v>0.5</v>
      </c>
    </row>
    <row spans="1:5" r="5">
      <c s="4" r="A5" t="s">
        <v>367</v>
      </c>
      <c s="8" r="B5" t="n">
        <v>356.6</v>
      </c>
      <c s="7" r="D5" t="n">
        <v>357.2</v>
      </c>
    </row>
    <row spans="1:5" r="6">
      <c s="4" r="A6" t="s">
        <v>280</v>
      </c>
    </row>
    <row spans="1:5" r="7">
      <c s="3" r="A7" t="s">
        <v>366</v>
      </c>
    </row>
    <row spans="1:5" r="8">
      <c s="4" r="A8" t="s">
        <v>367</v>
      </c>
      <c s="7" r="B8" t="n">
        <v>189.5</v>
      </c>
      <c s="10" r="D8" t="n">
        <v>190</v>
      </c>
      <c s="10" r="E8" t="n">
        <v>200</v>
      </c>
    </row>
    <row spans="1:5" r="9">
      <c s="4" r="A9" t="s">
        <v>406</v>
      </c>
      <c s="4" r="B9" t="s">
        <v>376</v>
      </c>
      <c s="4" r="D9" t="s">
        <v>376</v>
      </c>
    </row>
    <row spans="1:5" r="10">
      <c s="4" r="A10" t="s">
        <v>377</v>
      </c>
    </row>
    <row spans="1:5" r="11">
      <c s="3" r="A11" t="s">
        <v>366</v>
      </c>
    </row>
    <row spans="1:5" r="12">
      <c s="4" r="A12" t="s">
        <v>367</v>
      </c>
      <c s="10" r="D12" t="n">
        <v>150</v>
      </c>
    </row>
    <row spans="1:5" r="13">
      <c s="4" r="A13" t="s">
        <v>406</v>
      </c>
      <c s="4" r="B13" t="s">
        <v>378</v>
      </c>
      <c s="4" r="D13" t="s">
        <v>378</v>
      </c>
    </row>
    <row spans="1:5" r="14">
      <c s="4" r="A14" t="s">
        <v>473</v>
      </c>
    </row>
    <row spans="1:5" r="15">
      <c s="3" r="A15" t="s">
        <v>366</v>
      </c>
    </row>
    <row spans="1:5" r="16">
      <c s="4" r="A16" t="s">
        <v>406</v>
      </c>
      <c s="4" r="B16" t="s">
        <v>474</v>
      </c>
      <c s="4" r="D16" t="s">
        <v>4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6</v>
      </c>
      <c s="2" r="B1" t="s">
        <v>24</v>
      </c>
      <c s="2" r="C1" t="s">
        <v>60</v>
      </c>
    </row>
    <row spans="1:3" r="2">
      <c s="3" r="A2" t="s">
        <v>477</v>
      </c>
    </row>
    <row spans="1:3" r="3">
      <c s="4" r="A3" t="s">
        <v>368</v>
      </c>
      <c s="7" r="B3" t="n">
        <v>0.4</v>
      </c>
      <c s="7" r="C3" t="n">
        <v>0.5</v>
      </c>
    </row>
    <row spans="1:3" r="4">
      <c s="4" r="A4" t="s">
        <v>478</v>
      </c>
      <c s="8" r="B4" t="n">
        <v>0.9</v>
      </c>
    </row>
    <row spans="1:3" r="5">
      <c s="4" r="A5" t="s">
        <v>479</v>
      </c>
      <c s="8" r="B5" t="n">
        <v>1.4</v>
      </c>
    </row>
    <row spans="1:3" r="6">
      <c s="4" r="A6" t="s">
        <v>480</v>
      </c>
      <c s="8" r="B6" t="n">
        <v>1.5</v>
      </c>
    </row>
    <row spans="1:3" r="7">
      <c s="4" r="A7" t="s">
        <v>480</v>
      </c>
      <c s="8" r="B7" t="n">
        <v>1.5</v>
      </c>
    </row>
    <row spans="1:3" r="8">
      <c s="4" r="A8" t="s">
        <v>481</v>
      </c>
      <c s="8" r="B8" t="n">
        <v>1.5</v>
      </c>
    </row>
    <row spans="1:3" r="9">
      <c s="4" r="A9" t="s">
        <v>482</v>
      </c>
      <c s="8" r="B9" t="n">
        <v>19.5</v>
      </c>
    </row>
    <row spans="1:3" r="10">
      <c s="4" r="A10" t="s">
        <v>483</v>
      </c>
      <c s="8" r="B10" t="n">
        <v>26.3</v>
      </c>
    </row>
    <row spans="1:3" r="11">
      <c s="4" r="A11" t="s">
        <v>484</v>
      </c>
      <c s="8" r="B11" t="n">
        <v>-0.7</v>
      </c>
    </row>
    <row spans="1:3" r="12">
      <c s="4" r="A12" t="s">
        <v>485</v>
      </c>
      <c s="8" r="B12" t="n">
        <v>25.6</v>
      </c>
    </row>
    <row spans="1:3" r="13">
      <c s="4" r="A13" t="s">
        <v>486</v>
      </c>
      <c s="8" r="B13" t="n">
        <v>-8.5</v>
      </c>
    </row>
    <row spans="1:3" r="14">
      <c s="4" r="A14" t="s">
        <v>487</v>
      </c>
      <c s="7" r="B14" t="n">
        <v>1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8</v>
      </c>
      <c s="2" r="B1" t="s">
        <v>1</v>
      </c>
    </row>
    <row spans="1:3" r="2">
      <c s="2" r="B2" t="s">
        <v>24</v>
      </c>
      <c s="2" r="C2" t="s">
        <v>25</v>
      </c>
    </row>
    <row spans="1:3" r="3">
      <c s="3" r="A3" t="s">
        <v>489</v>
      </c>
    </row>
    <row spans="1:3" r="4">
      <c s="4" r="A4" t="s">
        <v>490</v>
      </c>
      <c s="6" r="B4" t="n">
        <v>9600000</v>
      </c>
    </row>
    <row spans="1:3" r="5">
      <c s="4" r="A5" t="s">
        <v>491</v>
      </c>
      <c s="6" r="B5" t="n">
        <v>1600000</v>
      </c>
    </row>
    <row spans="1:3" r="6">
      <c s="4" r="A6" t="s">
        <v>492</v>
      </c>
      <c s="6" r="B6" t="n">
        <v>0</v>
      </c>
    </row>
    <row spans="1:3" r="7">
      <c s="4" r="A7" t="s">
        <v>493</v>
      </c>
      <c s="6" r="B7" t="n">
        <v>0</v>
      </c>
    </row>
    <row spans="1:3" r="8">
      <c s="4" r="A8" t="s">
        <v>494</v>
      </c>
      <c s="6" r="B8" t="n">
        <v>274700</v>
      </c>
    </row>
    <row spans="1:3" r="9">
      <c s="4" r="A9" t="s">
        <v>495</v>
      </c>
      <c s="6" r="B9" t="n">
        <v>149200</v>
      </c>
    </row>
    <row spans="1:3" r="10">
      <c s="4" r="A10" t="s">
        <v>496</v>
      </c>
      <c s="6" r="B10" t="n">
        <v>6450</v>
      </c>
    </row>
    <row spans="1:3" r="11">
      <c s="4" r="A11" t="s">
        <v>497</v>
      </c>
      <c s="7" r="B11" t="n">
        <v>3.9</v>
      </c>
    </row>
    <row spans="1:3" r="12">
      <c s="4" r="A12" t="s">
        <v>498</v>
      </c>
      <c s="8" r="B12" t="n">
        <v>0.6</v>
      </c>
      <c s="7" r="C12" t="n">
        <v>0.6</v>
      </c>
    </row>
    <row spans="1:3" r="13">
      <c s="4" r="A13" t="s">
        <v>499</v>
      </c>
      <c s="7" r="B13" t="n">
        <v>1.2</v>
      </c>
    </row>
    <row spans="1:3" r="14">
      <c s="4" r="A14" t="s">
        <v>278</v>
      </c>
    </row>
    <row spans="1:3" r="15">
      <c s="3" r="A15" t="s">
        <v>489</v>
      </c>
    </row>
    <row spans="1:3" r="16">
      <c s="4" r="A16" t="s">
        <v>500</v>
      </c>
      <c s="4" r="B16" t="s">
        <v>501</v>
      </c>
    </row>
    <row spans="1:3" r="17">
      <c s="4" r="A17" t="s">
        <v>279</v>
      </c>
    </row>
    <row spans="1:3" r="18">
      <c s="3" r="A18" t="s">
        <v>489</v>
      </c>
    </row>
    <row spans="1:3" r="19">
      <c s="4" r="A19" t="s">
        <v>500</v>
      </c>
      <c s="4" r="B19" t="s">
        <v>502</v>
      </c>
    </row>
    <row spans="1:3" r="20">
      <c s="4" r="A20" t="s">
        <v>503</v>
      </c>
    </row>
    <row spans="1:3" r="21">
      <c s="3" r="A21" t="s">
        <v>489</v>
      </c>
    </row>
    <row spans="1:3" r="22">
      <c s="4" r="A22" t="s">
        <v>498</v>
      </c>
      <c s="7" r="C22" t="n">
        <v>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04</v>
      </c>
      <c s="2" r="B1" t="s">
        <v>1</v>
      </c>
      <c s="2" r="D1" t="s">
        <v>371</v>
      </c>
    </row>
    <row spans="1:4" r="2">
      <c s="2" r="B2" t="s">
        <v>24</v>
      </c>
      <c s="2" r="C2" t="s">
        <v>25</v>
      </c>
      <c s="2" r="D2" t="s">
        <v>60</v>
      </c>
    </row>
    <row spans="1:4" r="3">
      <c s="3" r="A3" t="s">
        <v>505</v>
      </c>
    </row>
    <row spans="1:4" r="4">
      <c s="4" r="A4" t="s">
        <v>506</v>
      </c>
      <c s="7" r="D4" t="n">
        <v>2.3</v>
      </c>
    </row>
    <row spans="1:4" r="5">
      <c s="4" r="A5" t="s">
        <v>507</v>
      </c>
    </row>
    <row spans="1:4" r="6">
      <c s="3" r="A6" t="s">
        <v>505</v>
      </c>
    </row>
    <row spans="1:4" r="7">
      <c s="4" r="A7" t="s">
        <v>508</v>
      </c>
      <c s="7" r="B7" t="n">
        <v>0.5</v>
      </c>
      <c s="7" r="C7" t="n">
        <v>0.3</v>
      </c>
    </row>
    <row spans="1:4" r="8">
      <c s="4" r="A8" t="s">
        <v>509</v>
      </c>
      <c s="8" r="B8" t="n">
        <v>2.4</v>
      </c>
      <c s="8" r="C8" t="n">
        <v>3.3</v>
      </c>
    </row>
    <row spans="1:4" r="9">
      <c s="4" r="A9" t="s">
        <v>510</v>
      </c>
      <c s="8" r="B9" t="n">
        <v>-3.8</v>
      </c>
      <c s="8" r="C9" t="n">
        <v>-3.8</v>
      </c>
    </row>
    <row spans="1:4" r="10">
      <c s="4" r="A10" t="s">
        <v>511</v>
      </c>
      <c s="8" r="B10" t="n">
        <v>1.2</v>
      </c>
      <c s="8" r="C10" t="n">
        <v>1.3</v>
      </c>
    </row>
    <row spans="1:4" r="11">
      <c s="4" r="A11" t="s">
        <v>512</v>
      </c>
      <c s="8" r="B11" t="n">
        <v>0.3</v>
      </c>
      <c s="8" r="C11" t="n">
        <v>1.1</v>
      </c>
    </row>
    <row spans="1:4" r="12">
      <c s="4" r="A12" t="s">
        <v>513</v>
      </c>
    </row>
    <row spans="1:4" r="13">
      <c s="3" r="A13" t="s">
        <v>505</v>
      </c>
    </row>
    <row spans="1:4" r="14">
      <c s="4" r="A14" t="s">
        <v>508</v>
      </c>
      <c s="6" r="B14" t="n">
        <v>0</v>
      </c>
      <c s="6" r="C14" t="n">
        <v>0</v>
      </c>
    </row>
    <row spans="1:4" r="15">
      <c s="4" r="A15" t="s">
        <v>509</v>
      </c>
      <c s="8" r="B15" t="n">
        <v>0.1</v>
      </c>
      <c s="8" r="C15" t="n">
        <v>0.1</v>
      </c>
    </row>
    <row spans="1:4" r="16">
      <c s="4" r="A16" t="s">
        <v>510</v>
      </c>
      <c s="6" r="B16" t="n">
        <v>0</v>
      </c>
      <c s="6" r="C16" t="n">
        <v>0</v>
      </c>
    </row>
    <row spans="1:4" r="17">
      <c s="4" r="A17" t="s">
        <v>511</v>
      </c>
      <c s="8" r="B17" t="n">
        <v>-0.3</v>
      </c>
      <c s="8" r="C17" t="n">
        <v>-0.4</v>
      </c>
    </row>
    <row spans="1:4" r="18">
      <c s="4" r="A18" t="s">
        <v>512</v>
      </c>
      <c s="7" r="B18" t="n">
        <v>-0.2</v>
      </c>
      <c s="7" r="C18"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14</v>
      </c>
      <c s="2" r="B1" t="s">
        <v>1</v>
      </c>
    </row>
    <row spans="1:2" r="2">
      <c s="2" r="B2" t="s">
        <v>372</v>
      </c>
    </row>
    <row spans="1:2" r="3">
      <c s="3" r="A3" t="s">
        <v>505</v>
      </c>
    </row>
    <row spans="1:2" r="4">
      <c s="4" r="A4" t="s">
        <v>515</v>
      </c>
      <c s="7" r="B4" t="n">
        <v>0.6</v>
      </c>
    </row>
    <row spans="1:2" r="5">
      <c s="4" r="A5" t="s">
        <v>516</v>
      </c>
      <c s="8" r="B5" t="n">
        <v>6.4</v>
      </c>
    </row>
    <row spans="1:2" r="6">
      <c s="4" r="A6" t="s">
        <v>517</v>
      </c>
      <c s="7" r="B6"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18</v>
      </c>
      <c s="2" r="B1" t="s">
        <v>1</v>
      </c>
    </row>
    <row spans="1:2" r="2">
      <c s="2" r="B2" t="s">
        <v>372</v>
      </c>
    </row>
    <row spans="1:2" r="3">
      <c s="3" r="A3" t="s">
        <v>505</v>
      </c>
    </row>
    <row spans="1:2" r="4">
      <c s="4" r="A4" t="s">
        <v>515</v>
      </c>
      <c s="7" r="B4" t="n">
        <v>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4</v>
      </c>
      <c s="2" r="C2" t="s">
        <v>25</v>
      </c>
    </row>
    <row spans="1:3" r="3">
      <c s="4" r="A3" t="s">
        <v>108</v>
      </c>
      <c s="7" r="B3" t="n">
        <v>0.7</v>
      </c>
      <c s="10" r="C3" t="n">
        <v>0</v>
      </c>
    </row>
    <row spans="1:3" r="4">
      <c s="3" r="A4" t="s">
        <v>109</v>
      </c>
    </row>
    <row spans="1:3" r="5">
      <c s="4" r="A5" t="s">
        <v>39</v>
      </c>
      <c s="8" r="B5" t="n">
        <v>-1.1</v>
      </c>
      <c s="8" r="C5" t="n">
        <v>-3.2</v>
      </c>
    </row>
    <row spans="1:3" r="6">
      <c s="3" r="A6" t="s">
        <v>110</v>
      </c>
    </row>
    <row spans="1:3" r="7">
      <c s="4" r="A7" t="s">
        <v>30</v>
      </c>
      <c s="8" r="B7" t="n">
        <v>9.6</v>
      </c>
      <c s="8" r="C7" t="n">
        <v>7.1</v>
      </c>
    </row>
    <row spans="1:3" r="8">
      <c s="4" r="A8" t="s">
        <v>111</v>
      </c>
      <c s="8" r="B8" t="n">
        <v>0.5</v>
      </c>
      <c s="8" r="C8" t="n">
        <v>0.5</v>
      </c>
    </row>
    <row spans="1:3" r="9">
      <c s="4" r="A9" t="s">
        <v>112</v>
      </c>
      <c s="8" r="B9" t="n">
        <v>0.6</v>
      </c>
      <c s="8" r="C9" t="n">
        <v>0.6</v>
      </c>
    </row>
    <row spans="1:3" r="10">
      <c s="4" r="A10" t="s">
        <v>113</v>
      </c>
      <c s="6" r="B10" t="n">
        <v>0</v>
      </c>
      <c s="8" r="C10" t="n">
        <v>0.1</v>
      </c>
    </row>
    <row spans="1:3" r="11">
      <c s="4" r="A11" t="s">
        <v>114</v>
      </c>
      <c s="8" r="B11" t="n">
        <v>0.3</v>
      </c>
      <c s="8" r="C11" t="n">
        <v>0.4</v>
      </c>
    </row>
    <row spans="1:3" r="12">
      <c s="3" r="A12" t="s">
        <v>115</v>
      </c>
    </row>
    <row spans="1:3" r="13">
      <c s="4" r="A13" t="s">
        <v>116</v>
      </c>
      <c s="8" r="B13" t="n">
        <v>2.1</v>
      </c>
      <c s="8" r="C13" t="n">
        <v>0.5</v>
      </c>
    </row>
    <row spans="1:3" r="14">
      <c s="4" r="A14" t="s">
        <v>64</v>
      </c>
      <c s="8" r="B14" t="n">
        <v>7.1</v>
      </c>
      <c s="8" r="C14" t="n">
        <v>6.2</v>
      </c>
    </row>
    <row spans="1:3" r="15">
      <c s="4" r="A15" t="s">
        <v>117</v>
      </c>
      <c s="8" r="B15" t="n">
        <v>-3.7</v>
      </c>
      <c s="8" r="C15" t="n">
        <v>-8.300000000000001</v>
      </c>
    </row>
    <row spans="1:3" r="16">
      <c s="4" r="A16" t="s">
        <v>118</v>
      </c>
      <c s="8" r="B16" t="n">
        <v>-3.7</v>
      </c>
      <c s="8" r="C16" t="n">
        <v>-6.5</v>
      </c>
    </row>
    <row spans="1:3" r="17">
      <c s="4" r="A17" t="s">
        <v>119</v>
      </c>
      <c s="8" r="B17" t="n">
        <v>-2.9</v>
      </c>
      <c s="8" r="C17" t="n">
        <v>-3.1</v>
      </c>
    </row>
    <row spans="1:3" r="18">
      <c s="4" r="A18" t="s">
        <v>120</v>
      </c>
      <c s="8" r="B18" t="n">
        <v>1.5</v>
      </c>
      <c s="8" r="C18" t="n">
        <v>-4.7</v>
      </c>
    </row>
    <row spans="1:3" r="19">
      <c s="4" r="A19" t="s">
        <v>121</v>
      </c>
      <c s="8" r="B19" t="n">
        <v>-0.3</v>
      </c>
      <c s="8" r="C19" t="n">
        <v>-0.2</v>
      </c>
    </row>
    <row spans="1:3" r="20">
      <c s="4" r="A20" t="s">
        <v>122</v>
      </c>
      <c s="8" r="B20" t="n">
        <v>-1.7</v>
      </c>
      <c s="8" r="C20" t="n">
        <v>-7.4</v>
      </c>
    </row>
    <row spans="1:3" r="21">
      <c s="3" r="A21" t="s">
        <v>123</v>
      </c>
    </row>
    <row spans="1:3" r="22">
      <c s="4" r="A22" t="s">
        <v>124</v>
      </c>
      <c s="8" r="B22" t="n">
        <v>-6.1</v>
      </c>
      <c s="8" r="C22" t="n">
        <v>-4.5</v>
      </c>
    </row>
    <row spans="1:3" r="23">
      <c s="4" r="A23" t="s">
        <v>125</v>
      </c>
      <c s="8" r="B23" t="n">
        <v>-0.9</v>
      </c>
      <c s="8" r="C23" t="n">
        <v>-4.5</v>
      </c>
    </row>
    <row spans="1:3" r="24">
      <c s="3" r="A24" t="s">
        <v>126</v>
      </c>
    </row>
    <row spans="1:3" r="25">
      <c s="4" r="A25" t="s">
        <v>127</v>
      </c>
      <c s="8" r="B25" t="n">
        <v>0.6</v>
      </c>
      <c s="8" r="C25" t="n">
        <v>0.6</v>
      </c>
    </row>
    <row spans="1:3" r="26">
      <c s="4" r="A26" t="s">
        <v>128</v>
      </c>
      <c s="6" r="B26" t="n">
        <v>0</v>
      </c>
      <c s="8" r="C26" t="n">
        <v>5.5</v>
      </c>
    </row>
    <row spans="1:3" r="27">
      <c s="4" r="A27" t="s">
        <v>129</v>
      </c>
      <c s="6" r="B27" t="n">
        <v>0</v>
      </c>
      <c s="8" r="C27" t="n">
        <v>6.5</v>
      </c>
    </row>
    <row spans="1:3" r="28">
      <c s="4" r="A28" t="s">
        <v>130</v>
      </c>
      <c s="8" r="C28" t="n">
        <v>-4.2</v>
      </c>
    </row>
    <row spans="1:3" r="29">
      <c s="4" r="A29" t="s">
        <v>131</v>
      </c>
      <c s="6" r="B29" t="n">
        <v>0</v>
      </c>
    </row>
    <row spans="1:3" r="30">
      <c s="4" r="A30" t="s">
        <v>132</v>
      </c>
      <c s="8" r="B30" t="n">
        <v>-0.6</v>
      </c>
      <c s="8" r="C30" t="n">
        <v>-5.8</v>
      </c>
    </row>
    <row spans="1:3" r="31">
      <c s="4" r="A31" t="s">
        <v>133</v>
      </c>
      <c s="8" r="B31" t="n">
        <v>1.8</v>
      </c>
      <c s="8" r="C31" t="n">
        <v>1.3</v>
      </c>
    </row>
    <row spans="1:3" r="32">
      <c s="4" r="A32" t="s">
        <v>134</v>
      </c>
      <c s="8" r="B32" t="n">
        <v>-1.4</v>
      </c>
      <c s="8" r="C32" t="n">
        <v>-16.4</v>
      </c>
    </row>
    <row spans="1:3" r="33">
      <c s="4" r="A33" t="s">
        <v>135</v>
      </c>
      <c s="8" r="B33" t="n">
        <v>43.5</v>
      </c>
      <c s="8" r="C33" t="n">
        <v>83.09999999999999</v>
      </c>
    </row>
    <row spans="1:3" r="34">
      <c s="3" r="A34" t="s">
        <v>136</v>
      </c>
    </row>
    <row spans="1:3" r="35">
      <c s="4" r="A35" t="s">
        <v>137</v>
      </c>
      <c s="8" r="B35" t="n">
        <v>2.2</v>
      </c>
      <c s="8" r="C35" t="n">
        <v>2.2</v>
      </c>
    </row>
    <row spans="1:3" r="36">
      <c s="4" r="A36" t="s">
        <v>138</v>
      </c>
      <c s="7" r="B36" t="n">
        <v>0.5</v>
      </c>
      <c s="7" r="C36" t="n">
        <v>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28"/>
    <col customWidth="1" max="3" min="3" width="21"/>
  </cols>
  <sheetData>
    <row spans="1:3" r="1">
      <c s="1" r="A1" t="s">
        <v>519</v>
      </c>
      <c s="2" r="B1" t="s">
        <v>1</v>
      </c>
    </row>
    <row spans="1:3" r="2">
      <c s="2" r="B2" t="s">
        <v>520</v>
      </c>
      <c s="2" r="C2" t="s">
        <v>373</v>
      </c>
    </row>
    <row spans="1:3" r="3">
      <c s="3" r="A3" t="s">
        <v>521</v>
      </c>
    </row>
    <row spans="1:3" r="4">
      <c s="4" r="A4" t="s">
        <v>26</v>
      </c>
      <c s="7" r="B4" t="n">
        <v>175.3</v>
      </c>
      <c s="7" r="C4" t="n">
        <v>206.9</v>
      </c>
    </row>
    <row spans="1:3" r="5">
      <c s="4" r="A5" t="s">
        <v>522</v>
      </c>
      <c s="8" r="B5" t="n">
        <v>10.4</v>
      </c>
      <c s="8" r="C5" t="n">
        <v>10.7</v>
      </c>
    </row>
    <row spans="1:3" r="6">
      <c s="4" r="A6" t="s">
        <v>33</v>
      </c>
      <c s="8" r="B6" t="n">
        <v>5.8</v>
      </c>
      <c s="8" r="C6" t="n">
        <v>6.8</v>
      </c>
    </row>
    <row spans="1:3" r="7">
      <c s="4" r="A7" t="s">
        <v>290</v>
      </c>
      <c s="6" r="B7" t="n">
        <v>0</v>
      </c>
      <c s="8" r="C7" t="n">
        <v>-1.9</v>
      </c>
    </row>
    <row spans="1:3" r="8">
      <c s="4" r="A8" t="s">
        <v>31</v>
      </c>
      <c s="8" r="B8" t="n">
        <v>-0.4</v>
      </c>
      <c s="6" r="C8" t="n">
        <v>0</v>
      </c>
    </row>
    <row spans="1:3" r="9">
      <c s="4" r="A9" t="s">
        <v>36</v>
      </c>
      <c s="7" r="B9" t="n">
        <v>-0.8</v>
      </c>
      <c s="8" r="C9" t="n">
        <v>-4.4</v>
      </c>
    </row>
    <row spans="1:3" r="10">
      <c s="4" r="A10" t="s">
        <v>523</v>
      </c>
      <c s="6" r="B10" t="n">
        <v>2</v>
      </c>
    </row>
    <row spans="1:3" r="11">
      <c s="4" r="A11" t="s">
        <v>259</v>
      </c>
    </row>
    <row spans="1:3" r="12">
      <c s="3" r="A12" t="s">
        <v>521</v>
      </c>
    </row>
    <row spans="1:3" r="13">
      <c s="4" r="A13" t="s">
        <v>26</v>
      </c>
      <c s="7" r="B13" t="n">
        <v>126.1</v>
      </c>
      <c s="8" r="C13" t="n">
        <v>153.3</v>
      </c>
    </row>
    <row spans="1:3" r="14">
      <c s="4" r="A14" t="s">
        <v>522</v>
      </c>
      <c s="6" r="B14" t="n">
        <v>8</v>
      </c>
      <c s="8" r="C14" t="n">
        <v>6.6</v>
      </c>
    </row>
    <row spans="1:3" r="15">
      <c s="4" r="A15" t="s">
        <v>261</v>
      </c>
    </row>
    <row spans="1:3" r="16">
      <c s="3" r="A16" t="s">
        <v>521</v>
      </c>
    </row>
    <row spans="1:3" r="17">
      <c s="4" r="A17" t="s">
        <v>26</v>
      </c>
      <c s="8" r="B17" t="n">
        <v>49.2</v>
      </c>
      <c s="8" r="C17" t="n">
        <v>53.6</v>
      </c>
    </row>
    <row spans="1:3" r="18">
      <c s="4" r="A18" t="s">
        <v>522</v>
      </c>
      <c s="8" r="B18" t="n">
        <v>2.4</v>
      </c>
      <c s="8" r="C18" t="n">
        <v>4.1</v>
      </c>
    </row>
    <row spans="1:3" r="19">
      <c s="4" r="A19" t="s">
        <v>524</v>
      </c>
    </row>
    <row spans="1:3" r="20">
      <c s="3" r="A20" t="s">
        <v>521</v>
      </c>
    </row>
    <row spans="1:3" r="21">
      <c s="4" r="A21" t="s">
        <v>525</v>
      </c>
      <c s="6" r="B21" t="n">
        <v>0</v>
      </c>
      <c s="6" r="C21" t="n">
        <v>0</v>
      </c>
    </row>
    <row spans="1:3" r="22">
      <c s="4" r="A22" t="s">
        <v>312</v>
      </c>
    </row>
    <row spans="1:3" r="23">
      <c s="3" r="A23" t="s">
        <v>521</v>
      </c>
    </row>
    <row spans="1:3" r="24">
      <c s="4" r="A24" t="s">
        <v>526</v>
      </c>
      <c s="8" r="B24" t="n">
        <v>5.4</v>
      </c>
      <c s="8" r="C24" t="n">
        <v>8.300000000000001</v>
      </c>
    </row>
    <row spans="1:3" r="25">
      <c s="4" r="A25" t="s">
        <v>527</v>
      </c>
    </row>
    <row spans="1:3" r="26">
      <c s="3" r="A26" t="s">
        <v>521</v>
      </c>
    </row>
    <row spans="1:3" r="27">
      <c s="4" r="A27" t="s">
        <v>26</v>
      </c>
      <c s="6" r="B27" t="n">
        <v>68</v>
      </c>
      <c s="8" r="C27" t="n">
        <v>84.09999999999999</v>
      </c>
    </row>
    <row spans="1:3" r="28">
      <c s="4" r="A28" t="s">
        <v>528</v>
      </c>
    </row>
    <row spans="1:3" r="29">
      <c s="3" r="A29" t="s">
        <v>521</v>
      </c>
    </row>
    <row spans="1:3" r="30">
      <c s="4" r="A30" t="s">
        <v>26</v>
      </c>
      <c s="8" r="B30" t="n">
        <v>58.1</v>
      </c>
      <c s="8" r="C30" t="n">
        <v>69.2</v>
      </c>
    </row>
    <row spans="1:3" r="31">
      <c s="4" r="A31" t="s">
        <v>529</v>
      </c>
    </row>
    <row spans="1:3" r="32">
      <c s="3" r="A32" t="s">
        <v>521</v>
      </c>
    </row>
    <row spans="1:3" r="33">
      <c s="4" r="A33" t="s">
        <v>26</v>
      </c>
      <c s="8" r="B33" t="n">
        <v>17.7</v>
      </c>
      <c s="8" r="C33" t="n">
        <v>22.2</v>
      </c>
    </row>
    <row spans="1:3" r="34">
      <c s="4" r="A34" t="s">
        <v>530</v>
      </c>
    </row>
    <row spans="1:3" r="35">
      <c s="3" r="A35" t="s">
        <v>521</v>
      </c>
    </row>
    <row spans="1:3" r="36">
      <c s="4" r="A36" t="s">
        <v>26</v>
      </c>
      <c s="7" r="B36" t="n">
        <v>31.5</v>
      </c>
      <c s="7" r="C36" t="n">
        <v>3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1</v>
      </c>
      <c s="2" r="B1" t="s">
        <v>1</v>
      </c>
    </row>
    <row spans="1:3" r="2">
      <c s="2" r="B2" t="s">
        <v>24</v>
      </c>
      <c s="2" r="C2" t="s">
        <v>25</v>
      </c>
    </row>
    <row spans="1:3" r="3">
      <c s="3" r="A3" t="s">
        <v>532</v>
      </c>
    </row>
    <row spans="1:3" r="4">
      <c s="4" r="A4" t="s">
        <v>26</v>
      </c>
      <c s="7" r="B4" t="n">
        <v>175.3</v>
      </c>
      <c s="7" r="C4" t="n">
        <v>206.9</v>
      </c>
    </row>
    <row spans="1:3" r="5">
      <c s="4" r="A5" t="s">
        <v>522</v>
      </c>
      <c s="8" r="B5" t="n">
        <v>10.4</v>
      </c>
      <c s="8" r="C5" t="n">
        <v>10.7</v>
      </c>
    </row>
    <row spans="1:3" r="6">
      <c s="4" r="A6" t="s">
        <v>33</v>
      </c>
      <c s="8" r="B6" t="n">
        <v>-5.8</v>
      </c>
      <c s="8" r="C6" t="n">
        <v>-6.8</v>
      </c>
    </row>
    <row spans="1:3" r="7">
      <c s="4" r="A7" t="s">
        <v>290</v>
      </c>
      <c s="6" r="B7" t="n">
        <v>0</v>
      </c>
      <c s="8" r="C7" t="n">
        <v>1.9</v>
      </c>
    </row>
    <row spans="1:3" r="8">
      <c s="4" r="A8" t="s">
        <v>291</v>
      </c>
      <c s="6" r="B8" t="n">
        <v>0</v>
      </c>
      <c s="8" r="C8" t="n">
        <v>1.4</v>
      </c>
    </row>
    <row spans="1:3" r="9">
      <c s="4" r="A9" t="s">
        <v>31</v>
      </c>
      <c s="8" r="B9" t="n">
        <v>-0.4</v>
      </c>
      <c s="6" r="C9" t="n">
        <v>0</v>
      </c>
    </row>
    <row spans="1:3" r="10">
      <c s="4" r="A10" t="s">
        <v>36</v>
      </c>
      <c s="8" r="B10" t="n">
        <v>-0.8</v>
      </c>
      <c s="8" r="C10" t="n">
        <v>-4.4</v>
      </c>
    </row>
    <row spans="1:3" r="11">
      <c s="4" r="A11" t="s">
        <v>259</v>
      </c>
    </row>
    <row spans="1:3" r="12">
      <c s="3" r="A12" t="s">
        <v>532</v>
      </c>
    </row>
    <row spans="1:3" r="13">
      <c s="4" r="A13" t="s">
        <v>26</v>
      </c>
      <c s="8" r="B13" t="n">
        <v>126.1</v>
      </c>
      <c s="8" r="C13" t="n">
        <v>153.3</v>
      </c>
    </row>
    <row spans="1:3" r="14">
      <c s="4" r="A14" t="s">
        <v>522</v>
      </c>
      <c s="6" r="B14" t="n">
        <v>8</v>
      </c>
      <c s="8" r="C14" t="n">
        <v>6.6</v>
      </c>
    </row>
    <row spans="1:3" r="15">
      <c s="4" r="A15" t="s">
        <v>533</v>
      </c>
    </row>
    <row spans="1:3" r="16">
      <c s="3" r="A16" t="s">
        <v>532</v>
      </c>
    </row>
    <row spans="1:3" r="17">
      <c s="4" r="A17" t="s">
        <v>26</v>
      </c>
      <c s="6" r="B17" t="n">
        <v>68</v>
      </c>
      <c s="8" r="C17" t="n">
        <v>84.09999999999999</v>
      </c>
    </row>
    <row spans="1:3" r="18">
      <c s="4" r="A18" t="s">
        <v>534</v>
      </c>
    </row>
    <row spans="1:3" r="19">
      <c s="3" r="A19" t="s">
        <v>532</v>
      </c>
    </row>
    <row spans="1:3" r="20">
      <c s="4" r="A20" t="s">
        <v>26</v>
      </c>
      <c s="8" r="B20" t="n">
        <v>58.1</v>
      </c>
      <c s="8" r="C20" t="n">
        <v>69.2</v>
      </c>
    </row>
    <row spans="1:3" r="21">
      <c s="4" r="A21" t="s">
        <v>261</v>
      </c>
    </row>
    <row spans="1:3" r="22">
      <c s="3" r="A22" t="s">
        <v>532</v>
      </c>
    </row>
    <row spans="1:3" r="23">
      <c s="4" r="A23" t="s">
        <v>26</v>
      </c>
      <c s="8" r="B23" t="n">
        <v>49.2</v>
      </c>
      <c s="8" r="C23" t="n">
        <v>53.6</v>
      </c>
    </row>
    <row spans="1:3" r="24">
      <c s="4" r="A24" t="s">
        <v>522</v>
      </c>
      <c s="8" r="B24" t="n">
        <v>2.4</v>
      </c>
      <c s="8" r="C24" t="n">
        <v>4.1</v>
      </c>
    </row>
    <row spans="1:3" r="25">
      <c s="4" r="A25" t="s">
        <v>535</v>
      </c>
    </row>
    <row spans="1:3" r="26">
      <c s="3" r="A26" t="s">
        <v>532</v>
      </c>
    </row>
    <row spans="1:3" r="27">
      <c s="4" r="A27" t="s">
        <v>26</v>
      </c>
      <c s="8" r="B27" t="n">
        <v>17.7</v>
      </c>
      <c s="8" r="C27" t="n">
        <v>22.2</v>
      </c>
    </row>
    <row spans="1:3" r="28">
      <c s="4" r="A28" t="s">
        <v>536</v>
      </c>
    </row>
    <row spans="1:3" r="29">
      <c s="3" r="A29" t="s">
        <v>532</v>
      </c>
    </row>
    <row spans="1:3" r="30">
      <c s="4" r="A30" t="s">
        <v>26</v>
      </c>
      <c s="8" r="B30" t="n">
        <v>31.5</v>
      </c>
      <c s="8" r="C30" t="n">
        <v>31.4</v>
      </c>
    </row>
    <row spans="1:3" r="31">
      <c s="4" r="A31" t="s">
        <v>524</v>
      </c>
    </row>
    <row spans="1:3" r="32">
      <c s="3" r="A32" t="s">
        <v>532</v>
      </c>
    </row>
    <row spans="1:3" r="33">
      <c s="4" r="A33" t="s">
        <v>525</v>
      </c>
      <c s="6" r="B33" t="n">
        <v>0</v>
      </c>
      <c s="6" r="C33" t="n">
        <v>0</v>
      </c>
    </row>
    <row spans="1:3" r="34">
      <c s="4" r="A34" t="s">
        <v>312</v>
      </c>
    </row>
    <row spans="1:3" r="35">
      <c s="3" r="A35" t="s">
        <v>532</v>
      </c>
    </row>
    <row spans="1:3" r="36">
      <c s="4" r="A36" t="s">
        <v>537</v>
      </c>
      <c s="7" r="B36" t="n">
        <v>-5.4</v>
      </c>
      <c s="7" r="C36" t="n">
        <v>-8.30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8</v>
      </c>
      <c s="2" r="B1" t="s">
        <v>1</v>
      </c>
    </row>
    <row spans="1:3" r="2">
      <c s="2" r="B2" t="s">
        <v>24</v>
      </c>
      <c s="2" r="C2" t="s">
        <v>60</v>
      </c>
    </row>
    <row spans="1:3" r="3">
      <c s="3" r="A3" t="s">
        <v>539</v>
      </c>
    </row>
    <row spans="1:3" r="4">
      <c s="4" r="A4" t="s">
        <v>83</v>
      </c>
      <c s="10" r="B4" t="n">
        <v>150000000</v>
      </c>
      <c s="10" r="C4" t="n">
        <v>150000000</v>
      </c>
    </row>
    <row spans="1:3" r="5">
      <c s="4" r="A5" t="s">
        <v>367</v>
      </c>
      <c s="10" r="B5" t="n">
        <v>356600000</v>
      </c>
      <c s="6" r="C5" t="n">
        <v>357200000</v>
      </c>
    </row>
    <row spans="1:3" r="6">
      <c s="4" r="A6" t="s">
        <v>540</v>
      </c>
    </row>
    <row spans="1:3" r="7">
      <c s="3" r="A7" t="s">
        <v>539</v>
      </c>
    </row>
    <row spans="1:3" r="8">
      <c s="4" r="A8" t="s">
        <v>541</v>
      </c>
      <c s="4" r="B8" t="s">
        <v>542</v>
      </c>
    </row>
    <row spans="1:3" r="9">
      <c s="4" r="A9" t="s">
        <v>377</v>
      </c>
    </row>
    <row spans="1:3" r="10">
      <c s="3" r="A10" t="s">
        <v>539</v>
      </c>
    </row>
    <row spans="1:3" r="11">
      <c s="4" r="A11" t="s">
        <v>83</v>
      </c>
      <c s="10" r="B11" t="n">
        <v>150000000</v>
      </c>
    </row>
    <row spans="1:3" r="12">
      <c s="4" r="A12" t="s">
        <v>367</v>
      </c>
      <c s="10" r="C12" t="n">
        <v>1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3</v>
      </c>
      <c s="2" r="B1" t="s">
        <v>1</v>
      </c>
    </row>
    <row spans="1:3" r="2">
      <c s="2" r="B2" t="s">
        <v>24</v>
      </c>
      <c s="2" r="C2" t="s">
        <v>25</v>
      </c>
    </row>
    <row spans="1:3" r="3">
      <c s="3" r="A3" t="s">
        <v>539</v>
      </c>
    </row>
    <row spans="1:3" r="4">
      <c s="4" r="A4" t="s">
        <v>26</v>
      </c>
      <c s="7" r="B4" t="n">
        <v>175.3</v>
      </c>
      <c s="7" r="C4" t="n">
        <v>206.9</v>
      </c>
    </row>
    <row spans="1:3" r="5">
      <c s="4" r="A5" t="s">
        <v>27</v>
      </c>
      <c s="6" r="B5" t="n">
        <v>131</v>
      </c>
      <c s="8" r="C5" t="n">
        <v>165.2</v>
      </c>
    </row>
    <row spans="1:3" r="6">
      <c s="4" r="A6" t="s">
        <v>28</v>
      </c>
      <c s="8" r="B6" t="n">
        <v>44.3</v>
      </c>
      <c s="8" r="C6" t="n">
        <v>41.7</v>
      </c>
    </row>
    <row spans="1:3" r="7">
      <c s="4" r="A7" t="s">
        <v>29</v>
      </c>
      <c s="8" r="B7" t="n">
        <v>28.3</v>
      </c>
      <c s="8" r="C7" t="n">
        <v>29.8</v>
      </c>
    </row>
    <row spans="1:3" r="8">
      <c s="4" r="A8" t="s">
        <v>30</v>
      </c>
      <c s="8" r="B8" t="n">
        <v>9.6</v>
      </c>
      <c s="8" r="C8" t="n">
        <v>7.1</v>
      </c>
    </row>
    <row spans="1:3" r="9">
      <c s="4" r="A9" t="s">
        <v>31</v>
      </c>
      <c s="8" r="B9" t="n">
        <v>0.4</v>
      </c>
      <c s="6" r="C9" t="n">
        <v>0</v>
      </c>
    </row>
    <row spans="1:3" r="10">
      <c s="4" r="A10" t="s">
        <v>32</v>
      </c>
      <c s="8" r="B10" t="n">
        <v>1.6</v>
      </c>
      <c s="6" r="C10" t="n">
        <v>0</v>
      </c>
    </row>
    <row spans="1:3" r="11">
      <c s="4" r="A11" t="s">
        <v>33</v>
      </c>
      <c s="8" r="B11" t="n">
        <v>5.8</v>
      </c>
      <c s="8" r="C11" t="n">
        <v>6.8</v>
      </c>
    </row>
    <row spans="1:3" r="12">
      <c s="4" r="A12" t="s">
        <v>544</v>
      </c>
      <c s="6" r="B12" t="n">
        <v>0</v>
      </c>
      <c s="6" r="C12" t="n">
        <v>0</v>
      </c>
    </row>
    <row spans="1:3" r="13">
      <c s="4" r="A13" t="s">
        <v>34</v>
      </c>
      <c s="8" r="B13" t="n">
        <v>-0.6</v>
      </c>
      <c s="8" r="C13" t="n">
        <v>2.4</v>
      </c>
    </row>
    <row spans="1:3" r="14">
      <c s="4" r="A14" t="s">
        <v>35</v>
      </c>
      <c s="8" r="B14" t="n">
        <v>45.1</v>
      </c>
      <c s="8" r="C14" t="n">
        <v>46.1</v>
      </c>
    </row>
    <row spans="1:3" r="15">
      <c s="4" r="A15" t="s">
        <v>36</v>
      </c>
      <c s="8" r="B15" t="n">
        <v>-0.8</v>
      </c>
      <c s="8" r="C15" t="n">
        <v>-4.4</v>
      </c>
    </row>
    <row spans="1:3" r="16">
      <c s="4" r="A16" t="s">
        <v>545</v>
      </c>
      <c s="8" r="B16" t="n">
        <v>-0.3</v>
      </c>
      <c s="8" r="C16" t="n">
        <v>1.2</v>
      </c>
    </row>
    <row spans="1:3" r="17">
      <c s="4" r="A17" t="s">
        <v>39</v>
      </c>
      <c s="8" r="B17" t="n">
        <v>-1.1</v>
      </c>
      <c s="8" r="C17" t="n">
        <v>-3.2</v>
      </c>
    </row>
    <row spans="1:3" r="18">
      <c s="4" r="A18" t="s">
        <v>314</v>
      </c>
    </row>
    <row spans="1:3" r="19">
      <c s="3" r="A19" t="s">
        <v>539</v>
      </c>
    </row>
    <row spans="1:3" r="20">
      <c s="4" r="A20" t="s">
        <v>26</v>
      </c>
      <c s="6" r="B20" t="n">
        <v>115</v>
      </c>
      <c s="8" r="C20" t="n">
        <v>134.9</v>
      </c>
    </row>
    <row spans="1:3" r="21">
      <c s="4" r="A21" t="s">
        <v>27</v>
      </c>
      <c s="8" r="B21" t="n">
        <v>86.90000000000001</v>
      </c>
      <c s="6" r="C21" t="n">
        <v>110</v>
      </c>
    </row>
    <row spans="1:3" r="22">
      <c s="4" r="A22" t="s">
        <v>28</v>
      </c>
      <c s="8" r="B22" t="n">
        <v>28.1</v>
      </c>
      <c s="8" r="C22" t="n">
        <v>24.9</v>
      </c>
    </row>
    <row spans="1:3" r="23">
      <c s="4" r="A23" t="s">
        <v>29</v>
      </c>
      <c s="8" r="B23" t="n">
        <v>20.1</v>
      </c>
      <c s="8" r="C23" t="n">
        <v>20.8</v>
      </c>
    </row>
    <row spans="1:3" r="24">
      <c s="4" r="A24" t="s">
        <v>30</v>
      </c>
      <c s="8" r="B24" t="n">
        <v>6.8</v>
      </c>
      <c s="8" r="C24" t="n">
        <v>3.7</v>
      </c>
    </row>
    <row spans="1:3" r="25">
      <c s="4" r="A25" t="s">
        <v>31</v>
      </c>
      <c s="6" r="B25" t="n">
        <v>0</v>
      </c>
    </row>
    <row spans="1:3" r="26">
      <c s="4" r="A26" t="s">
        <v>32</v>
      </c>
      <c s="8" r="B26" t="n">
        <v>0.9</v>
      </c>
    </row>
    <row spans="1:3" r="27">
      <c s="4" r="A27" t="s">
        <v>33</v>
      </c>
      <c s="8" r="B27" t="n">
        <v>5.7</v>
      </c>
      <c s="8" r="C27" t="n">
        <v>6.6</v>
      </c>
    </row>
    <row spans="1:3" r="28">
      <c s="4" r="A28" t="s">
        <v>544</v>
      </c>
      <c s="8" r="B28" t="n">
        <v>-3.4</v>
      </c>
      <c s="6" r="C28" t="n">
        <v>-4</v>
      </c>
    </row>
    <row spans="1:3" r="29">
      <c s="4" r="A29" t="s">
        <v>34</v>
      </c>
      <c s="6" r="B29" t="n">
        <v>-1</v>
      </c>
      <c s="8" r="C29" t="n">
        <v>2.4</v>
      </c>
    </row>
    <row spans="1:3" r="30">
      <c s="4" r="A30" t="s">
        <v>35</v>
      </c>
      <c s="8" r="B30" t="n">
        <v>29.1</v>
      </c>
      <c s="8" r="C30" t="n">
        <v>29.5</v>
      </c>
    </row>
    <row spans="1:3" r="31">
      <c s="4" r="A31" t="s">
        <v>36</v>
      </c>
      <c s="6" r="B31" t="n">
        <v>-1</v>
      </c>
      <c s="8" r="C31" t="n">
        <v>-4.6</v>
      </c>
    </row>
    <row spans="1:3" r="32">
      <c s="4" r="A32" t="s">
        <v>545</v>
      </c>
      <c s="8" r="B32" t="n">
        <v>-0.1</v>
      </c>
      <c s="8" r="C32" t="n">
        <v>-1.4</v>
      </c>
    </row>
    <row spans="1:3" r="33">
      <c s="4" r="A33" t="s">
        <v>39</v>
      </c>
      <c s="8" r="B33" t="n">
        <v>-1.1</v>
      </c>
      <c s="8" r="C33" t="n">
        <v>-3.2</v>
      </c>
    </row>
    <row spans="1:3" r="34">
      <c s="4" r="A34" t="s">
        <v>546</v>
      </c>
    </row>
    <row spans="1:3" r="35">
      <c s="3" r="A35" t="s">
        <v>539</v>
      </c>
    </row>
    <row spans="1:3" r="36">
      <c s="4" r="A36" t="s">
        <v>26</v>
      </c>
      <c s="6" r="B36" t="n">
        <v>0</v>
      </c>
      <c s="6" r="C36" t="n">
        <v>0</v>
      </c>
    </row>
    <row spans="1:3" r="37">
      <c s="4" r="A37" t="s">
        <v>27</v>
      </c>
      <c s="6" r="B37" t="n">
        <v>0</v>
      </c>
      <c s="6" r="C37" t="n">
        <v>0</v>
      </c>
    </row>
    <row spans="1:3" r="38">
      <c s="4" r="A38" t="s">
        <v>28</v>
      </c>
      <c s="6" r="B38" t="n">
        <v>0</v>
      </c>
      <c s="6" r="C38" t="n">
        <v>0</v>
      </c>
    </row>
    <row spans="1:3" r="39">
      <c s="4" r="A39" t="s">
        <v>29</v>
      </c>
      <c s="6" r="B39" t="n">
        <v>0</v>
      </c>
      <c s="6" r="C39" t="n">
        <v>0</v>
      </c>
    </row>
    <row spans="1:3" r="40">
      <c s="4" r="A40" t="s">
        <v>30</v>
      </c>
      <c s="6" r="B40" t="n">
        <v>0</v>
      </c>
      <c s="6" r="C40" t="n">
        <v>0</v>
      </c>
    </row>
    <row spans="1:3" r="41">
      <c s="4" r="A41" t="s">
        <v>31</v>
      </c>
      <c s="6" r="B41" t="n">
        <v>0</v>
      </c>
    </row>
    <row spans="1:3" r="42">
      <c s="4" r="A42" t="s">
        <v>32</v>
      </c>
      <c s="6" r="B42" t="n">
        <v>0</v>
      </c>
    </row>
    <row spans="1:3" r="43">
      <c s="4" r="A43" t="s">
        <v>33</v>
      </c>
      <c s="8" r="C43" t="n">
        <v>-0.4</v>
      </c>
    </row>
    <row spans="1:3" r="44">
      <c s="4" r="A44" t="s">
        <v>547</v>
      </c>
      <c s="8" r="B44" t="n">
        <v>-0.4</v>
      </c>
    </row>
    <row spans="1:3" r="45">
      <c s="4" r="A45" t="s">
        <v>544</v>
      </c>
      <c s="8" r="B45" t="n">
        <v>-2.1</v>
      </c>
      <c s="8" r="C45" t="n">
        <v>-2.8</v>
      </c>
    </row>
    <row spans="1:3" r="46">
      <c s="4" r="A46" t="s">
        <v>34</v>
      </c>
      <c s="8" r="B46" t="n">
        <v>-0.2</v>
      </c>
      <c s="8" r="C46" t="n">
        <v>0.3</v>
      </c>
    </row>
    <row spans="1:3" r="47">
      <c s="4" r="A47" t="s">
        <v>35</v>
      </c>
      <c s="8" r="B47" t="n">
        <v>-2.7</v>
      </c>
      <c s="8" r="C47" t="n">
        <v>-2.9</v>
      </c>
    </row>
    <row spans="1:3" r="48">
      <c s="4" r="A48" t="s">
        <v>36</v>
      </c>
      <c s="8" r="B48" t="n">
        <v>2.7</v>
      </c>
      <c s="8" r="C48" t="n">
        <v>2.9</v>
      </c>
    </row>
    <row spans="1:3" r="49">
      <c s="4" r="A49" t="s">
        <v>545</v>
      </c>
      <c s="8" r="B49" t="n">
        <v>0.8</v>
      </c>
      <c s="8" r="C49" t="n">
        <v>-0.9</v>
      </c>
    </row>
    <row spans="1:3" r="50">
      <c s="4" r="A50" t="s">
        <v>39</v>
      </c>
      <c s="8" r="B50" t="n">
        <v>3.5</v>
      </c>
      <c s="8" r="C50" t="n">
        <v>3.8</v>
      </c>
    </row>
    <row spans="1:3" r="51">
      <c s="4" r="A51" t="s">
        <v>301</v>
      </c>
    </row>
    <row spans="1:3" r="52">
      <c s="3" r="A52" t="s">
        <v>539</v>
      </c>
    </row>
    <row spans="1:3" r="53">
      <c s="4" r="A53" t="s">
        <v>26</v>
      </c>
      <c s="8" r="B53" t="n">
        <v>67.40000000000001</v>
      </c>
      <c s="8" r="C53" t="n">
        <v>80.59999999999999</v>
      </c>
    </row>
    <row spans="1:3" r="54">
      <c s="4" r="A54" t="s">
        <v>27</v>
      </c>
      <c s="8" r="B54" t="n">
        <v>51.1</v>
      </c>
      <c s="8" r="C54" t="n">
        <v>63.9</v>
      </c>
    </row>
    <row spans="1:3" r="55">
      <c s="4" r="A55" t="s">
        <v>28</v>
      </c>
      <c s="8" r="B55" t="n">
        <v>16.3</v>
      </c>
      <c s="8" r="C55" t="n">
        <v>16.7</v>
      </c>
    </row>
    <row spans="1:3" r="56">
      <c s="4" r="A56" t="s">
        <v>29</v>
      </c>
      <c s="8" r="B56" t="n">
        <v>8.199999999999999</v>
      </c>
      <c s="6" r="C56" t="n">
        <v>9</v>
      </c>
    </row>
    <row spans="1:3" r="57">
      <c s="4" r="A57" t="s">
        <v>30</v>
      </c>
      <c s="8" r="B57" t="n">
        <v>2.8</v>
      </c>
      <c s="8" r="C57" t="n">
        <v>3.4</v>
      </c>
    </row>
    <row spans="1:3" r="58">
      <c s="4" r="A58" t="s">
        <v>31</v>
      </c>
      <c s="8" r="B58" t="n">
        <v>0.4</v>
      </c>
    </row>
    <row spans="1:3" r="59">
      <c s="4" r="A59" t="s">
        <v>32</v>
      </c>
      <c s="8" r="B59" t="n">
        <v>0.7</v>
      </c>
    </row>
    <row spans="1:3" r="60">
      <c s="4" r="A60" t="s">
        <v>33</v>
      </c>
      <c s="8" r="B60" t="n">
        <v>0.5</v>
      </c>
      <c s="8" r="C60" t="n">
        <v>0.6</v>
      </c>
    </row>
    <row spans="1:3" r="61">
      <c s="4" r="A61" t="s">
        <v>544</v>
      </c>
      <c s="6" r="B61" t="n">
        <v>0</v>
      </c>
      <c s="6" r="C61" t="n">
        <v>0</v>
      </c>
    </row>
    <row spans="1:3" r="62">
      <c s="4" r="A62" t="s">
        <v>34</v>
      </c>
      <c s="8" r="B62" t="n">
        <v>0.6</v>
      </c>
      <c s="8" r="C62" t="n">
        <v>-0.2</v>
      </c>
    </row>
    <row spans="1:3" r="63">
      <c s="4" r="A63" t="s">
        <v>35</v>
      </c>
      <c s="8" r="B63" t="n">
        <v>13.2</v>
      </c>
      <c s="8" r="C63" t="n">
        <v>12.8</v>
      </c>
    </row>
    <row spans="1:3" r="64">
      <c s="4" r="A64" t="s">
        <v>36</v>
      </c>
      <c s="8" r="B64" t="n">
        <v>3.1</v>
      </c>
      <c s="8" r="C64" t="n">
        <v>3.9</v>
      </c>
    </row>
    <row spans="1:3" r="65">
      <c s="4" r="A65" t="s">
        <v>545</v>
      </c>
      <c s="6" r="B65" t="n">
        <v>-1</v>
      </c>
      <c s="8" r="C65" t="n">
        <v>1.1</v>
      </c>
    </row>
    <row spans="1:3" r="66">
      <c s="4" r="A66" t="s">
        <v>39</v>
      </c>
      <c s="8" r="B66" t="n">
        <v>2.1</v>
      </c>
      <c s="8" r="C66" t="n">
        <v>2.8</v>
      </c>
    </row>
    <row spans="1:3" r="67">
      <c s="4" r="A67" t="s">
        <v>302</v>
      </c>
    </row>
    <row spans="1:3" r="68">
      <c s="3" r="A68" t="s">
        <v>539</v>
      </c>
    </row>
    <row spans="1:3" r="69">
      <c s="4" r="A69" t="s">
        <v>26</v>
      </c>
      <c s="8" r="B69" t="n">
        <v>-7.1</v>
      </c>
      <c s="8" r="C69" t="n">
        <v>-8.6</v>
      </c>
    </row>
    <row spans="1:3" r="70">
      <c s="4" r="A70" t="s">
        <v>27</v>
      </c>
      <c s="6" r="B70" t="n">
        <v>-7</v>
      </c>
      <c s="8" r="C70" t="n">
        <v>-8.699999999999999</v>
      </c>
    </row>
    <row spans="1:3" r="71">
      <c s="4" r="A71" t="s">
        <v>28</v>
      </c>
      <c s="8" r="B71" t="n">
        <v>-0.1</v>
      </c>
      <c s="8" r="C71" t="n">
        <v>0.1</v>
      </c>
    </row>
    <row spans="1:3" r="72">
      <c s="4" r="A72" t="s">
        <v>29</v>
      </c>
      <c s="6" r="B72" t="n">
        <v>0</v>
      </c>
      <c s="6" r="C72" t="n">
        <v>0</v>
      </c>
    </row>
    <row spans="1:3" r="73">
      <c s="4" r="A73" t="s">
        <v>30</v>
      </c>
      <c s="6" r="B73" t="n">
        <v>0</v>
      </c>
      <c s="6" r="C73" t="n">
        <v>0</v>
      </c>
    </row>
    <row spans="1:3" r="74">
      <c s="4" r="A74" t="s">
        <v>31</v>
      </c>
      <c s="6" r="B74" t="n">
        <v>0</v>
      </c>
    </row>
    <row spans="1:3" r="75">
      <c s="4" r="A75" t="s">
        <v>32</v>
      </c>
      <c s="6" r="B75" t="n">
        <v>0</v>
      </c>
    </row>
    <row spans="1:3" r="76">
      <c s="4" r="A76" t="s">
        <v>33</v>
      </c>
      <c s="6" r="B76" t="n">
        <v>0</v>
      </c>
      <c s="6" r="C76" t="n">
        <v>0</v>
      </c>
    </row>
    <row spans="1:3" r="77">
      <c s="4" r="A77" t="s">
        <v>544</v>
      </c>
      <c s="8" r="B77" t="n">
        <v>5.5</v>
      </c>
      <c s="8" r="C77" t="n">
        <v>6.8</v>
      </c>
    </row>
    <row spans="1:3" r="78">
      <c s="4" r="A78" t="s">
        <v>34</v>
      </c>
      <c s="6" r="B78" t="n">
        <v>0</v>
      </c>
      <c s="8" r="C78" t="n">
        <v>-0.1</v>
      </c>
    </row>
    <row spans="1:3" r="79">
      <c s="4" r="A79" t="s">
        <v>35</v>
      </c>
      <c s="8" r="B79" t="n">
        <v>5.5</v>
      </c>
      <c s="8" r="C79" t="n">
        <v>6.7</v>
      </c>
    </row>
    <row spans="1:3" r="80">
      <c s="4" r="A80" t="s">
        <v>36</v>
      </c>
      <c s="8" r="B80" t="n">
        <v>-5.6</v>
      </c>
      <c s="8" r="C80" t="n">
        <v>-6.6</v>
      </c>
    </row>
    <row spans="1:3" r="81">
      <c s="4" r="A81" t="s">
        <v>545</v>
      </c>
      <c s="6" r="B81" t="n">
        <v>0</v>
      </c>
      <c s="6" r="C81" t="n">
        <v>0</v>
      </c>
    </row>
    <row spans="1:3" r="82">
      <c s="4" r="A82" t="s">
        <v>39</v>
      </c>
      <c s="7" r="B82" t="n">
        <v>-5.6</v>
      </c>
      <c s="7" r="C82" t="n">
        <v>-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8</v>
      </c>
      <c s="2" r="B1" t="s">
        <v>1</v>
      </c>
    </row>
    <row spans="1:3" r="2">
      <c s="2" r="B2" t="s">
        <v>24</v>
      </c>
      <c s="2" r="C2" t="s">
        <v>25</v>
      </c>
    </row>
    <row spans="1:3" r="3">
      <c s="4" r="A3" t="s">
        <v>39</v>
      </c>
      <c s="7" r="B3" t="n">
        <v>-1.1</v>
      </c>
      <c s="7" r="C3" t="n">
        <v>-3.2</v>
      </c>
    </row>
    <row spans="1:3" r="4">
      <c s="4" r="A4" t="s">
        <v>57</v>
      </c>
      <c s="8" r="B4" t="n">
        <v>6.3</v>
      </c>
      <c s="8" r="C4" t="n">
        <v>-8.9</v>
      </c>
    </row>
    <row spans="1:3" r="5">
      <c s="4" r="A5" t="s">
        <v>58</v>
      </c>
      <c s="8" r="B5" t="n">
        <v>5.2</v>
      </c>
      <c s="8" r="C5" t="n">
        <v>-12.1</v>
      </c>
    </row>
    <row spans="1:3" r="6">
      <c s="4" r="A6" t="s">
        <v>314</v>
      </c>
    </row>
    <row spans="1:3" r="7">
      <c s="4" r="A7" t="s">
        <v>39</v>
      </c>
      <c s="8" r="B7" t="n">
        <v>-1.1</v>
      </c>
      <c s="8" r="C7" t="n">
        <v>-3.2</v>
      </c>
    </row>
    <row spans="1:3" r="8">
      <c s="4" r="A8" t="s">
        <v>57</v>
      </c>
      <c s="8" r="B8" t="n">
        <v>6.3</v>
      </c>
      <c s="8" r="C8" t="n">
        <v>-8.9</v>
      </c>
    </row>
    <row spans="1:3" r="9">
      <c s="4" r="A9" t="s">
        <v>58</v>
      </c>
      <c s="8" r="B9" t="n">
        <v>5.2</v>
      </c>
      <c s="8" r="C9" t="n">
        <v>-12.1</v>
      </c>
    </row>
    <row spans="1:3" r="10">
      <c s="4" r="A10" t="s">
        <v>546</v>
      </c>
    </row>
    <row spans="1:3" r="11">
      <c s="4" r="A11" t="s">
        <v>39</v>
      </c>
      <c s="8" r="B11" t="n">
        <v>3.5</v>
      </c>
      <c s="8" r="C11" t="n">
        <v>3.8</v>
      </c>
    </row>
    <row spans="1:3" r="12">
      <c s="4" r="A12" t="s">
        <v>57</v>
      </c>
      <c s="8" r="B12" t="n">
        <v>7.7</v>
      </c>
      <c s="8" r="C12" t="n">
        <v>-36.2</v>
      </c>
    </row>
    <row spans="1:3" r="13">
      <c s="4" r="A13" t="s">
        <v>58</v>
      </c>
      <c s="8" r="B13" t="n">
        <v>11.2</v>
      </c>
      <c s="8" r="C13" t="n">
        <v>-32.4</v>
      </c>
    </row>
    <row spans="1:3" r="14">
      <c s="4" r="A14" t="s">
        <v>301</v>
      </c>
    </row>
    <row spans="1:3" r="15">
      <c s="4" r="A15" t="s">
        <v>39</v>
      </c>
      <c s="8" r="B15" t="n">
        <v>2.1</v>
      </c>
      <c s="8" r="C15" t="n">
        <v>2.8</v>
      </c>
    </row>
    <row spans="1:3" r="16">
      <c s="4" r="A16" t="s">
        <v>57</v>
      </c>
      <c s="8" r="B16" t="n">
        <v>5.4</v>
      </c>
      <c s="8" r="C16" t="n">
        <v>-38.1</v>
      </c>
    </row>
    <row spans="1:3" r="17">
      <c s="4" r="A17" t="s">
        <v>58</v>
      </c>
      <c s="8" r="B17" t="n">
        <v>7.5</v>
      </c>
      <c s="8" r="C17" t="n">
        <v>-35.3</v>
      </c>
    </row>
    <row spans="1:3" r="18">
      <c s="4" r="A18" t="s">
        <v>302</v>
      </c>
    </row>
    <row spans="1:3" r="19">
      <c s="4" r="A19" t="s">
        <v>39</v>
      </c>
      <c s="8" r="B19" t="n">
        <v>-5.6</v>
      </c>
      <c s="8" r="C19" t="n">
        <v>-6.6</v>
      </c>
    </row>
    <row spans="1:3" r="20">
      <c s="4" r="A20" t="s">
        <v>57</v>
      </c>
      <c s="8" r="B20" t="n">
        <v>-13.1</v>
      </c>
      <c s="8" r="C20" t="n">
        <v>74.3</v>
      </c>
    </row>
    <row spans="1:3" r="21">
      <c s="4" r="A21" t="s">
        <v>58</v>
      </c>
      <c s="7" r="B21" t="n">
        <v>-18.7</v>
      </c>
      <c s="7" r="C21" t="n">
        <v>6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9</v>
      </c>
      <c s="2" r="B1" t="s">
        <v>24</v>
      </c>
      <c s="2" r="C1" t="s">
        <v>60</v>
      </c>
      <c s="2" r="D1" t="s">
        <v>25</v>
      </c>
      <c s="2" r="E1" t="s">
        <v>345</v>
      </c>
    </row>
    <row spans="1:5" r="2">
      <c s="3" r="A2" t="s">
        <v>61</v>
      </c>
    </row>
    <row spans="1:5" r="3">
      <c s="4" r="A3" t="s">
        <v>62</v>
      </c>
      <c s="7" r="B3" t="n">
        <v>43.5</v>
      </c>
      <c s="7" r="C3" t="n">
        <v>44.9</v>
      </c>
      <c s="7" r="D3" t="n">
        <v>83.09999999999999</v>
      </c>
      <c s="7" r="E3" t="n">
        <v>99.5</v>
      </c>
    </row>
    <row spans="1:5" r="4">
      <c s="4" r="A4" t="s">
        <v>63</v>
      </c>
      <c s="8" r="B4" t="n">
        <v>102.1</v>
      </c>
      <c s="8" r="C4" t="n">
        <v>105.3</v>
      </c>
    </row>
    <row spans="1:5" r="5">
      <c s="4" r="A5" t="s">
        <v>64</v>
      </c>
      <c s="8" r="B5" t="n">
        <v>85.09999999999999</v>
      </c>
      <c s="8" r="C5" t="n">
        <v>81.90000000000001</v>
      </c>
    </row>
    <row spans="1:5" r="6">
      <c s="4" r="A6" t="s">
        <v>65</v>
      </c>
      <c s="6" r="B6" t="n">
        <v>16</v>
      </c>
      <c s="8" r="C6" t="n">
        <v>18.8</v>
      </c>
    </row>
    <row spans="1:5" r="7">
      <c s="4" r="A7" t="s">
        <v>66</v>
      </c>
      <c s="6" r="B7" t="n">
        <v>0</v>
      </c>
      <c s="6" r="C7" t="n">
        <v>0</v>
      </c>
    </row>
    <row spans="1:5" r="8">
      <c s="4" r="A8" t="s">
        <v>550</v>
      </c>
      <c s="8" r="B8" t="n">
        <v>246.7</v>
      </c>
      <c s="8" r="C8" t="n">
        <v>250.9</v>
      </c>
    </row>
    <row spans="1:5" r="9">
      <c s="4" r="A9" t="s">
        <v>68</v>
      </c>
      <c s="8" r="B9" t="n">
        <v>212.9</v>
      </c>
      <c s="8" r="C9" t="n">
        <v>214.9</v>
      </c>
    </row>
    <row spans="1:5" r="10">
      <c s="4" r="A10" t="s">
        <v>551</v>
      </c>
      <c s="8" r="B10" t="n">
        <v>141.8</v>
      </c>
      <c s="8" r="C10" t="n">
        <v>141.7</v>
      </c>
    </row>
    <row spans="1:5" r="11">
      <c s="4" r="A11" t="s">
        <v>71</v>
      </c>
      <c s="8" r="B11" t="n">
        <v>68.2</v>
      </c>
      <c s="8" r="C11" t="n">
        <v>67.8</v>
      </c>
    </row>
    <row spans="1:5" r="12">
      <c s="4" r="A12" t="s">
        <v>552</v>
      </c>
      <c s="6" r="B12" t="n">
        <v>0</v>
      </c>
      <c s="6" r="C12" t="n">
        <v>0</v>
      </c>
    </row>
    <row spans="1:5" r="13">
      <c s="4" r="A13" t="s">
        <v>553</v>
      </c>
      <c s="6" r="B13" t="n">
        <v>0</v>
      </c>
      <c s="6" r="C13" t="n">
        <v>0</v>
      </c>
    </row>
    <row spans="1:5" r="14">
      <c s="4" r="A14" t="s">
        <v>72</v>
      </c>
      <c s="8" r="B14" t="n">
        <v>4.2</v>
      </c>
      <c s="8" r="C14" t="n">
        <v>4.7</v>
      </c>
    </row>
    <row spans="1:5" r="15">
      <c s="4" r="A15" t="s">
        <v>73</v>
      </c>
      <c s="8" r="B15" t="n">
        <v>3.8</v>
      </c>
      <c s="8" r="C15" t="n">
        <v>7.2</v>
      </c>
    </row>
    <row spans="1:5" r="16">
      <c s="4" r="A16" t="s">
        <v>74</v>
      </c>
      <c s="8" r="B16" t="n">
        <v>677.6</v>
      </c>
      <c s="8" r="C16" t="n">
        <v>687.2</v>
      </c>
    </row>
    <row spans="1:5" r="17">
      <c s="3" r="A17" t="s">
        <v>75</v>
      </c>
    </row>
    <row spans="1:5" r="18">
      <c s="4" r="A18" t="s">
        <v>76</v>
      </c>
      <c s="8" r="B18" t="n">
        <v>2.4</v>
      </c>
      <c s="8" r="C18" t="n">
        <v>2.5</v>
      </c>
    </row>
    <row spans="1:5" r="19">
      <c s="4" r="A19" t="s">
        <v>77</v>
      </c>
      <c s="8" r="B19" t="n">
        <v>65.90000000000001</v>
      </c>
      <c s="6" r="C19" t="n">
        <v>72</v>
      </c>
    </row>
    <row spans="1:5" r="20">
      <c s="4" r="A20" t="s">
        <v>78</v>
      </c>
      <c s="8" r="B20" t="n">
        <v>20.3</v>
      </c>
      <c s="6" r="C20" t="n">
        <v>25</v>
      </c>
    </row>
    <row spans="1:5" r="21">
      <c s="4" r="A21" t="s">
        <v>79</v>
      </c>
      <c s="8" r="B21" t="n">
        <v>3.4</v>
      </c>
      <c s="8" r="C21" t="n">
        <v>3.2</v>
      </c>
    </row>
    <row spans="1:5" r="22">
      <c s="4" r="A22" t="s">
        <v>80</v>
      </c>
      <c s="6" r="B22" t="n">
        <v>4</v>
      </c>
      <c s="8" r="C22" t="n">
        <v>1.1</v>
      </c>
    </row>
    <row spans="1:5" r="23">
      <c s="4" r="A23" t="s">
        <v>66</v>
      </c>
      <c s="6" r="B23" t="n">
        <v>0</v>
      </c>
      <c s="6" r="C23" t="n">
        <v>0</v>
      </c>
    </row>
    <row spans="1:5" r="24">
      <c s="4" r="A24" t="s">
        <v>81</v>
      </c>
      <c s="8" r="B24" t="n">
        <v>3.4</v>
      </c>
      <c s="8" r="C24" t="n">
        <v>8.699999999999999</v>
      </c>
    </row>
    <row spans="1:5" r="25">
      <c s="4" r="A25" t="s">
        <v>82</v>
      </c>
      <c s="8" r="B25" t="n">
        <v>99.40000000000001</v>
      </c>
      <c s="8" r="C25" t="n">
        <v>112.5</v>
      </c>
    </row>
    <row spans="1:5" r="26">
      <c s="4" r="A26" t="s">
        <v>471</v>
      </c>
      <c s="8" r="B26" t="n">
        <v>353.7</v>
      </c>
      <c s="8" r="C26" t="n">
        <v>354.2</v>
      </c>
    </row>
    <row spans="1:5" r="27">
      <c s="4" r="A27" t="s">
        <v>85</v>
      </c>
      <c s="8" r="B27" t="n">
        <v>6.9</v>
      </c>
      <c s="8" r="C27" t="n">
        <v>6.9</v>
      </c>
    </row>
    <row spans="1:5" r="28">
      <c s="4" r="A28" t="s">
        <v>86</v>
      </c>
      <c s="8" r="B28" t="n">
        <v>83.40000000000001</v>
      </c>
      <c s="8" r="C28" t="n">
        <v>84.90000000000001</v>
      </c>
    </row>
    <row spans="1:5" r="29">
      <c s="4" r="A29" t="s">
        <v>71</v>
      </c>
      <c s="8" r="B29" t="n">
        <v>10.5</v>
      </c>
      <c s="8" r="C29" t="n">
        <v>9.5</v>
      </c>
    </row>
    <row spans="1:5" r="30">
      <c s="4" r="A30" t="s">
        <v>554</v>
      </c>
      <c s="6" r="B30" t="n">
        <v>0</v>
      </c>
      <c s="6" r="C30" t="n">
        <v>0</v>
      </c>
    </row>
    <row spans="1:5" r="31">
      <c s="4" r="A31" t="s">
        <v>87</v>
      </c>
      <c s="8" r="B31" t="n">
        <v>8.9</v>
      </c>
      <c s="8" r="C31" t="n">
        <v>10.1</v>
      </c>
    </row>
    <row spans="1:5" r="32">
      <c s="4" r="A32" t="s">
        <v>555</v>
      </c>
      <c s="8" r="B32" t="n">
        <v>562.8</v>
      </c>
      <c s="8" r="C32" t="n">
        <v>578.1</v>
      </c>
    </row>
    <row spans="1:5" r="33">
      <c s="3" r="A33" t="s">
        <v>89</v>
      </c>
    </row>
    <row spans="1:5" r="34">
      <c s="4" r="A34" t="s">
        <v>556</v>
      </c>
      <c s="8" r="B34" t="n">
        <v>4.8</v>
      </c>
      <c s="8" r="C34" t="n">
        <v>4.8</v>
      </c>
    </row>
    <row spans="1:5" r="35">
      <c s="4" r="A35" t="s">
        <v>92</v>
      </c>
      <c s="8" r="B35" t="n">
        <v>338.5</v>
      </c>
      <c s="8" r="C35" t="n">
        <v>339.7</v>
      </c>
    </row>
    <row spans="1:5" r="36">
      <c s="4" r="A36" t="s">
        <v>557</v>
      </c>
      <c s="6" r="B36" t="n">
        <v>-75</v>
      </c>
      <c s="8" r="C36" t="n">
        <v>-73.90000000000001</v>
      </c>
    </row>
    <row spans="1:5" r="37">
      <c s="4" r="A37" t="s">
        <v>558</v>
      </c>
      <c s="8" r="B37" t="n">
        <v>-23.9</v>
      </c>
      <c s="8" r="C37" t="n">
        <v>-25.6</v>
      </c>
    </row>
    <row spans="1:5" r="38">
      <c s="4" r="A38" t="s">
        <v>95</v>
      </c>
      <c s="8" r="B38" t="n">
        <v>-129.6</v>
      </c>
      <c s="8" r="C38" t="n">
        <v>-135.9</v>
      </c>
      <c s="8" r="D38" t="n">
        <v>-137.7</v>
      </c>
      <c s="8" r="E38" t="n">
        <v>-128.8</v>
      </c>
    </row>
    <row spans="1:5" r="39">
      <c s="4" r="A39" t="s">
        <v>559</v>
      </c>
      <c s="8" r="B39" t="n">
        <v>114.8</v>
      </c>
      <c s="8" r="C39" t="n">
        <v>109.1</v>
      </c>
    </row>
    <row spans="1:5" r="40">
      <c s="4" r="A40" t="s">
        <v>560</v>
      </c>
      <c s="8" r="B40" t="n">
        <v>677.6</v>
      </c>
      <c s="8" r="C40" t="n">
        <v>687.2</v>
      </c>
    </row>
    <row spans="1:5" r="41">
      <c s="4" r="A41" t="s">
        <v>314</v>
      </c>
    </row>
    <row spans="1:5" r="42">
      <c s="3" r="A42" t="s">
        <v>61</v>
      </c>
    </row>
    <row spans="1:5" r="43">
      <c s="4" r="A43" t="s">
        <v>62</v>
      </c>
      <c s="8" r="B43" t="n">
        <v>3.6</v>
      </c>
      <c s="8" r="C43" t="n">
        <v>5.2</v>
      </c>
      <c s="8" r="D43" t="n">
        <v>33.4</v>
      </c>
      <c s="8" r="E43" t="n">
        <v>43.9</v>
      </c>
    </row>
    <row spans="1:5" r="44">
      <c s="4" r="A44" t="s">
        <v>63</v>
      </c>
      <c s="8" r="B44" t="n">
        <v>51.9</v>
      </c>
      <c s="8" r="C44" t="n">
        <v>52.7</v>
      </c>
    </row>
    <row spans="1:5" r="45">
      <c s="4" r="A45" t="s">
        <v>64</v>
      </c>
      <c s="8" r="B45" t="n">
        <v>55.2</v>
      </c>
      <c s="8" r="C45" t="n">
        <v>52.5</v>
      </c>
    </row>
    <row spans="1:5" r="46">
      <c s="4" r="A46" t="s">
        <v>65</v>
      </c>
      <c s="8" r="B46" t="n">
        <v>2.1</v>
      </c>
      <c s="8" r="C46" t="n">
        <v>2.9</v>
      </c>
    </row>
    <row spans="1:5" r="47">
      <c s="4" r="A47" t="s">
        <v>66</v>
      </c>
      <c s="6" r="B47" t="n">
        <v>0</v>
      </c>
      <c s="6" r="C47" t="n">
        <v>0</v>
      </c>
    </row>
    <row spans="1:5" r="48">
      <c s="4" r="A48" t="s">
        <v>550</v>
      </c>
      <c s="8" r="B48" t="n">
        <v>112.8</v>
      </c>
      <c s="8" r="C48" t="n">
        <v>113.3</v>
      </c>
    </row>
    <row spans="1:5" r="49">
      <c s="4" r="A49" t="s">
        <v>68</v>
      </c>
      <c s="8" r="B49" t="n">
        <v>122.9</v>
      </c>
      <c s="8" r="C49" t="n">
        <v>125.2</v>
      </c>
    </row>
    <row spans="1:5" r="50">
      <c s="4" r="A50" t="s">
        <v>551</v>
      </c>
      <c s="8" r="B50" t="n">
        <v>76.90000000000001</v>
      </c>
      <c s="8" r="C50" t="n">
        <v>77.2</v>
      </c>
    </row>
    <row spans="1:5" r="51">
      <c s="4" r="A51" t="s">
        <v>71</v>
      </c>
      <c s="8" r="B51" t="n">
        <v>65.5</v>
      </c>
      <c s="8" r="C51" t="n">
        <v>65.8</v>
      </c>
    </row>
    <row spans="1:5" r="52">
      <c s="4" r="A52" t="s">
        <v>552</v>
      </c>
      <c s="8" r="B52" t="n">
        <v>312.7</v>
      </c>
      <c s="8" r="C52" t="n">
        <v>311.4</v>
      </c>
    </row>
    <row spans="1:5" r="53">
      <c s="4" r="A53" t="s">
        <v>553</v>
      </c>
      <c s="8" r="B53" t="n">
        <v>75.40000000000001</v>
      </c>
      <c s="8" r="C53" t="n">
        <v>68.5</v>
      </c>
    </row>
    <row spans="1:5" r="54">
      <c s="4" r="A54" t="s">
        <v>72</v>
      </c>
      <c s="8" r="B54" t="n">
        <v>4.2</v>
      </c>
      <c s="8" r="C54" t="n">
        <v>4.7</v>
      </c>
    </row>
    <row spans="1:5" r="55">
      <c s="4" r="A55" t="s">
        <v>73</v>
      </c>
      <c s="8" r="B55" t="n">
        <v>3.5</v>
      </c>
      <c s="8" r="C55" t="n">
        <v>3.2</v>
      </c>
    </row>
    <row spans="1:5" r="56">
      <c s="4" r="A56" t="s">
        <v>74</v>
      </c>
      <c s="8" r="B56" t="n">
        <v>773.9</v>
      </c>
      <c s="8" r="C56" t="n">
        <v>769.3</v>
      </c>
    </row>
    <row spans="1:5" r="57">
      <c s="3" r="A57" t="s">
        <v>75</v>
      </c>
    </row>
    <row spans="1:5" r="58">
      <c s="4" r="A58" t="s">
        <v>76</v>
      </c>
      <c s="8" r="B58" t="n">
        <v>2.4</v>
      </c>
      <c s="8" r="C58" t="n">
        <v>2.5</v>
      </c>
    </row>
    <row spans="1:5" r="59">
      <c s="4" r="A59" t="s">
        <v>77</v>
      </c>
      <c s="8" r="B59" t="n">
        <v>38.1</v>
      </c>
      <c s="6" r="C59" t="n">
        <v>38</v>
      </c>
    </row>
    <row spans="1:5" r="60">
      <c s="4" r="A60" t="s">
        <v>78</v>
      </c>
      <c s="8" r="B60" t="n">
        <v>10.5</v>
      </c>
      <c s="8" r="C60" t="n">
        <v>13.6</v>
      </c>
    </row>
    <row spans="1:5" r="61">
      <c s="4" r="A61" t="s">
        <v>79</v>
      </c>
      <c s="8" r="B61" t="n">
        <v>2.9</v>
      </c>
      <c s="8" r="C61" t="n">
        <v>2.7</v>
      </c>
    </row>
    <row spans="1:5" r="62">
      <c s="4" r="A62" t="s">
        <v>80</v>
      </c>
      <c s="6" r="B62" t="n">
        <v>4</v>
      </c>
      <c s="8" r="C62" t="n">
        <v>1.1</v>
      </c>
    </row>
    <row spans="1:5" r="63">
      <c s="4" r="A63" t="s">
        <v>66</v>
      </c>
      <c s="6" r="B63" t="n">
        <v>0</v>
      </c>
      <c s="6" r="C63" t="n">
        <v>0</v>
      </c>
    </row>
    <row spans="1:5" r="64">
      <c s="4" r="A64" t="s">
        <v>81</v>
      </c>
      <c s="8" r="B64" t="n">
        <v>4.3</v>
      </c>
      <c s="8" r="C64" t="n">
        <v>6.4</v>
      </c>
    </row>
    <row spans="1:5" r="65">
      <c s="4" r="A65" t="s">
        <v>82</v>
      </c>
      <c s="8" r="B65" t="n">
        <v>62.2</v>
      </c>
      <c s="8" r="C65" t="n">
        <v>64.3</v>
      </c>
    </row>
    <row spans="1:5" r="66">
      <c s="4" r="A66" t="s">
        <v>471</v>
      </c>
      <c s="8" r="B66" t="n">
        <v>353.7</v>
      </c>
      <c s="8" r="C66" t="n">
        <v>354.2</v>
      </c>
    </row>
    <row spans="1:5" r="67">
      <c s="4" r="A67" t="s">
        <v>85</v>
      </c>
      <c s="8" r="B67" t="n">
        <v>6.9</v>
      </c>
      <c s="8" r="C67" t="n">
        <v>6.9</v>
      </c>
    </row>
    <row spans="1:5" r="68">
      <c s="4" r="A68" t="s">
        <v>86</v>
      </c>
      <c s="8" r="B68" t="n">
        <v>73.5</v>
      </c>
      <c s="8" r="C68" t="n">
        <v>74.90000000000001</v>
      </c>
    </row>
    <row spans="1:5" r="69">
      <c s="4" r="A69" t="s">
        <v>71</v>
      </c>
      <c s="6" r="B69" t="n">
        <v>0</v>
      </c>
      <c s="6" r="C69" t="n">
        <v>0</v>
      </c>
    </row>
    <row spans="1:5" r="70">
      <c s="4" r="A70" t="s">
        <v>554</v>
      </c>
      <c s="8" r="B70" t="n">
        <v>157.6</v>
      </c>
      <c s="8" r="C70" t="n">
        <v>153.2</v>
      </c>
    </row>
    <row spans="1:5" r="71">
      <c s="4" r="A71" t="s">
        <v>87</v>
      </c>
      <c s="8" r="B71" t="n">
        <v>5.2</v>
      </c>
      <c s="8" r="C71" t="n">
        <v>6.7</v>
      </c>
    </row>
    <row spans="1:5" r="72">
      <c s="4" r="A72" t="s">
        <v>555</v>
      </c>
      <c s="8" r="B72" t="n">
        <v>659.1</v>
      </c>
      <c s="8" r="C72" t="n">
        <v>660.2</v>
      </c>
    </row>
    <row spans="1:5" r="73">
      <c s="3" r="A73" t="s">
        <v>89</v>
      </c>
    </row>
    <row spans="1:5" r="74">
      <c s="4" r="A74" t="s">
        <v>559</v>
      </c>
      <c s="8" r="B74" t="n">
        <v>114.8</v>
      </c>
      <c s="8" r="C74" t="n">
        <v>109.1</v>
      </c>
    </row>
    <row spans="1:5" r="75">
      <c s="4" r="A75" t="s">
        <v>560</v>
      </c>
      <c s="8" r="B75" t="n">
        <v>773.9</v>
      </c>
      <c s="8" r="C75" t="n">
        <v>769.3</v>
      </c>
    </row>
    <row spans="1:5" r="76">
      <c s="4" r="A76" t="s">
        <v>546</v>
      </c>
    </row>
    <row spans="1:5" r="77">
      <c s="3" r="A77" t="s">
        <v>61</v>
      </c>
    </row>
    <row spans="1:5" r="78">
      <c s="4" r="A78" t="s">
        <v>62</v>
      </c>
      <c s="6" r="B78" t="n">
        <v>0</v>
      </c>
      <c s="6" r="C78" t="n">
        <v>0</v>
      </c>
      <c s="6" r="D78" t="n">
        <v>0</v>
      </c>
      <c s="6" r="E78" t="n">
        <v>0</v>
      </c>
    </row>
    <row spans="1:5" r="79">
      <c s="4" r="A79" t="s">
        <v>63</v>
      </c>
      <c s="6" r="B79" t="n">
        <v>0</v>
      </c>
      <c s="6" r="C79" t="n">
        <v>0</v>
      </c>
    </row>
    <row spans="1:5" r="80">
      <c s="4" r="A80" t="s">
        <v>64</v>
      </c>
      <c s="6" r="B80" t="n">
        <v>0</v>
      </c>
      <c s="6" r="C80" t="n">
        <v>0</v>
      </c>
    </row>
    <row spans="1:5" r="81">
      <c s="4" r="A81" t="s">
        <v>65</v>
      </c>
      <c s="8" r="B81" t="n">
        <v>10.7</v>
      </c>
      <c s="8" r="C81" t="n">
        <v>6.9</v>
      </c>
    </row>
    <row spans="1:5" r="82">
      <c s="4" r="A82" t="s">
        <v>66</v>
      </c>
      <c s="6" r="B82" t="n">
        <v>0</v>
      </c>
      <c s="6" r="C82" t="n">
        <v>0</v>
      </c>
    </row>
    <row spans="1:5" r="83">
      <c s="4" r="A83" t="s">
        <v>550</v>
      </c>
      <c s="8" r="B83" t="n">
        <v>10.7</v>
      </c>
      <c s="8" r="C83" t="n">
        <v>6.9</v>
      </c>
    </row>
    <row spans="1:5" r="84">
      <c s="4" r="A84" t="s">
        <v>68</v>
      </c>
      <c s="6" r="B84" t="n">
        <v>0</v>
      </c>
      <c s="6" r="C84" t="n">
        <v>0</v>
      </c>
    </row>
    <row spans="1:5" r="85">
      <c s="4" r="A85" t="s">
        <v>551</v>
      </c>
      <c s="6" r="B85" t="n">
        <v>0</v>
      </c>
      <c s="6" r="C85" t="n">
        <v>0</v>
      </c>
    </row>
    <row spans="1:5" r="86">
      <c s="4" r="A86" t="s">
        <v>71</v>
      </c>
      <c s="8" r="B86" t="n">
        <v>0.8</v>
      </c>
      <c s="8" r="C86" t="n">
        <v>0.9</v>
      </c>
    </row>
    <row spans="1:5" r="87">
      <c s="4" r="A87" t="s">
        <v>552</v>
      </c>
      <c s="8" r="B87" t="n">
        <v>58.1</v>
      </c>
      <c s="8" r="C87" t="n">
        <v>59.3</v>
      </c>
    </row>
    <row spans="1:5" r="88">
      <c s="4" r="A88" t="s">
        <v>553</v>
      </c>
      <c s="8" r="B88" t="n">
        <v>116.7</v>
      </c>
      <c s="8" r="C88" t="n">
        <v>106.6</v>
      </c>
    </row>
    <row spans="1:5" r="89">
      <c s="4" r="A89" t="s">
        <v>72</v>
      </c>
      <c s="6" r="B89" t="n">
        <v>0</v>
      </c>
      <c s="6" r="C89" t="n">
        <v>0</v>
      </c>
    </row>
    <row spans="1:5" r="90">
      <c s="4" r="A90" t="s">
        <v>73</v>
      </c>
      <c s="6" r="B90" t="n">
        <v>0</v>
      </c>
      <c s="8" r="C90" t="n">
        <v>3.7</v>
      </c>
    </row>
    <row spans="1:5" r="91">
      <c s="4" r="A91" t="s">
        <v>74</v>
      </c>
      <c s="8" r="B91" t="n">
        <v>186.3</v>
      </c>
      <c s="8" r="C91" t="n">
        <v>177.4</v>
      </c>
    </row>
    <row spans="1:5" r="92">
      <c s="3" r="A92" t="s">
        <v>75</v>
      </c>
    </row>
    <row spans="1:5" r="93">
      <c s="4" r="A93" t="s">
        <v>76</v>
      </c>
      <c s="6" r="B93" t="n">
        <v>0</v>
      </c>
      <c s="6" r="C93" t="n">
        <v>0</v>
      </c>
    </row>
    <row spans="1:5" r="94">
      <c s="4" r="A94" t="s">
        <v>77</v>
      </c>
      <c s="8" r="B94" t="n">
        <v>0.1</v>
      </c>
      <c s="6" r="C94" t="n">
        <v>0</v>
      </c>
    </row>
    <row spans="1:5" r="95">
      <c s="4" r="A95" t="s">
        <v>78</v>
      </c>
      <c s="6" r="B95" t="n">
        <v>0</v>
      </c>
      <c s="8" r="C95" t="n">
        <v>0.1</v>
      </c>
    </row>
    <row spans="1:5" r="96">
      <c s="4" r="A96" t="s">
        <v>79</v>
      </c>
      <c s="6" r="B96" t="n">
        <v>0</v>
      </c>
      <c s="6" r="C96" t="n">
        <v>0</v>
      </c>
    </row>
    <row spans="1:5" r="97">
      <c s="4" r="A97" t="s">
        <v>80</v>
      </c>
      <c s="6" r="B97" t="n">
        <v>0</v>
      </c>
      <c s="6" r="C97" t="n">
        <v>0</v>
      </c>
    </row>
    <row spans="1:5" r="98">
      <c s="4" r="A98" t="s">
        <v>66</v>
      </c>
      <c s="6" r="B98" t="n">
        <v>0</v>
      </c>
      <c s="6" r="C98" t="n">
        <v>0</v>
      </c>
    </row>
    <row spans="1:5" r="99">
      <c s="4" r="A99" t="s">
        <v>81</v>
      </c>
      <c s="6" r="B99" t="n">
        <v>0</v>
      </c>
      <c s="6" r="C99" t="n">
        <v>0</v>
      </c>
    </row>
    <row spans="1:5" r="100">
      <c s="4" r="A100" t="s">
        <v>82</v>
      </c>
      <c s="8" r="B100" t="n">
        <v>0.1</v>
      </c>
      <c s="8" r="C100" t="n">
        <v>0.1</v>
      </c>
    </row>
    <row spans="1:5" r="101">
      <c s="4" r="A101" t="s">
        <v>471</v>
      </c>
      <c s="6" r="B101" t="n">
        <v>0</v>
      </c>
      <c s="6" r="C101" t="n">
        <v>0</v>
      </c>
    </row>
    <row spans="1:5" r="102">
      <c s="4" r="A102" t="s">
        <v>85</v>
      </c>
      <c s="6" r="B102" t="n">
        <v>0</v>
      </c>
      <c s="6" r="C102" t="n">
        <v>0</v>
      </c>
    </row>
    <row spans="1:5" r="103">
      <c s="4" r="A103" t="s">
        <v>86</v>
      </c>
      <c s="6" r="B103" t="n">
        <v>0</v>
      </c>
      <c s="6" r="C103" t="n">
        <v>0</v>
      </c>
    </row>
    <row spans="1:5" r="104">
      <c s="4" r="A104" t="s">
        <v>71</v>
      </c>
      <c s="6" r="B104" t="n">
        <v>0</v>
      </c>
      <c s="6" r="C104" t="n">
        <v>0</v>
      </c>
    </row>
    <row spans="1:5" r="105">
      <c s="4" r="A105" t="s">
        <v>554</v>
      </c>
      <c s="8" r="B105" t="n">
        <v>111.3</v>
      </c>
      <c s="6" r="C105" t="n">
        <v>111</v>
      </c>
    </row>
    <row spans="1:5" r="106">
      <c s="4" r="A106" t="s">
        <v>87</v>
      </c>
      <c s="6" r="B106" t="n">
        <v>0</v>
      </c>
      <c s="6" r="C106" t="n">
        <v>0</v>
      </c>
    </row>
    <row spans="1:5" r="107">
      <c s="4" r="A107" t="s">
        <v>555</v>
      </c>
      <c s="8" r="B107" t="n">
        <v>111.4</v>
      </c>
      <c s="8" r="C107" t="n">
        <v>111.1</v>
      </c>
    </row>
    <row spans="1:5" r="108">
      <c s="3" r="A108" t="s">
        <v>89</v>
      </c>
    </row>
    <row spans="1:5" r="109">
      <c s="4" r="A109" t="s">
        <v>559</v>
      </c>
      <c s="8" r="B109" t="n">
        <v>74.90000000000001</v>
      </c>
      <c s="8" r="C109" t="n">
        <v>66.3</v>
      </c>
    </row>
    <row spans="1:5" r="110">
      <c s="4" r="A110" t="s">
        <v>560</v>
      </c>
      <c s="8" r="B110" t="n">
        <v>186.3</v>
      </c>
      <c s="8" r="C110" t="n">
        <v>177.4</v>
      </c>
    </row>
    <row spans="1:5" r="111">
      <c s="4" r="A111" t="s">
        <v>301</v>
      </c>
    </row>
    <row spans="1:5" r="112">
      <c s="3" r="A112" t="s">
        <v>61</v>
      </c>
    </row>
    <row spans="1:5" r="113">
      <c s="4" r="A113" t="s">
        <v>62</v>
      </c>
      <c s="8" r="B113" t="n">
        <v>39.9</v>
      </c>
      <c s="8" r="C113" t="n">
        <v>39.7</v>
      </c>
      <c s="8" r="D113" t="n">
        <v>49.7</v>
      </c>
      <c s="8" r="E113" t="n">
        <v>55.6</v>
      </c>
    </row>
    <row spans="1:5" r="114">
      <c s="4" r="A114" t="s">
        <v>63</v>
      </c>
      <c s="8" r="B114" t="n">
        <v>50.2</v>
      </c>
      <c s="8" r="C114" t="n">
        <v>52.6</v>
      </c>
    </row>
    <row spans="1:5" r="115">
      <c s="4" r="A115" t="s">
        <v>64</v>
      </c>
      <c s="6" r="B115" t="n">
        <v>31</v>
      </c>
      <c s="8" r="C115" t="n">
        <v>30.4</v>
      </c>
    </row>
    <row spans="1:5" r="116">
      <c s="4" r="A116" t="s">
        <v>65</v>
      </c>
      <c s="8" r="B116" t="n">
        <v>2.9</v>
      </c>
      <c s="8" r="C116" t="n">
        <v>8.699999999999999</v>
      </c>
    </row>
    <row spans="1:5" r="117">
      <c s="4" r="A117" t="s">
        <v>66</v>
      </c>
      <c s="8" r="B117" t="n">
        <v>3.8</v>
      </c>
      <c s="8" r="C117" t="n">
        <v>4.1</v>
      </c>
    </row>
    <row spans="1:5" r="118">
      <c s="4" r="A118" t="s">
        <v>550</v>
      </c>
      <c s="8" r="B118" t="n">
        <v>127.8</v>
      </c>
      <c s="8" r="C118" t="n">
        <v>135.5</v>
      </c>
    </row>
    <row spans="1:5" r="119">
      <c s="4" r="A119" t="s">
        <v>68</v>
      </c>
      <c s="6" r="B119" t="n">
        <v>90</v>
      </c>
      <c s="8" r="C119" t="n">
        <v>89.7</v>
      </c>
    </row>
    <row spans="1:5" r="120">
      <c s="4" r="A120" t="s">
        <v>551</v>
      </c>
      <c s="8" r="B120" t="n">
        <v>64.90000000000001</v>
      </c>
      <c s="8" r="C120" t="n">
        <v>64.5</v>
      </c>
    </row>
    <row spans="1:5" r="121">
      <c s="4" r="A121" t="s">
        <v>71</v>
      </c>
      <c s="8" r="B121" t="n">
        <v>8.699999999999999</v>
      </c>
      <c s="8" r="C121" t="n">
        <v>11.9</v>
      </c>
    </row>
    <row spans="1:5" r="122">
      <c s="4" r="A122" t="s">
        <v>552</v>
      </c>
      <c s="8" r="B122" t="n">
        <v>5.2</v>
      </c>
      <c s="8" r="C122" t="n">
        <v>7.4</v>
      </c>
    </row>
    <row spans="1:5" r="123">
      <c s="4" r="A123" t="s">
        <v>553</v>
      </c>
      <c s="6" r="B123" t="n">
        <v>0</v>
      </c>
      <c s="6" r="C123" t="n">
        <v>0</v>
      </c>
    </row>
    <row spans="1:5" r="124">
      <c s="4" r="A124" t="s">
        <v>72</v>
      </c>
      <c s="6" r="B124" t="n">
        <v>0</v>
      </c>
      <c s="6" r="C124" t="n">
        <v>0</v>
      </c>
    </row>
    <row spans="1:5" r="125">
      <c s="4" r="A125" t="s">
        <v>73</v>
      </c>
      <c s="8" r="B125" t="n">
        <v>0.3</v>
      </c>
      <c s="8" r="C125" t="n">
        <v>0.3</v>
      </c>
    </row>
    <row spans="1:5" r="126">
      <c s="4" r="A126" t="s">
        <v>74</v>
      </c>
      <c s="8" r="B126" t="n">
        <v>296.9</v>
      </c>
      <c s="8" r="C126" t="n">
        <v>309.3</v>
      </c>
    </row>
    <row spans="1:5" r="127">
      <c s="3" r="A127" t="s">
        <v>75</v>
      </c>
    </row>
    <row spans="1:5" r="128">
      <c s="4" r="A128" t="s">
        <v>76</v>
      </c>
      <c s="6" r="B128" t="n">
        <v>0</v>
      </c>
      <c s="6" r="C128" t="n">
        <v>0</v>
      </c>
    </row>
    <row spans="1:5" r="129">
      <c s="4" r="A129" t="s">
        <v>77</v>
      </c>
      <c s="8" r="B129" t="n">
        <v>27.7</v>
      </c>
      <c s="6" r="C129" t="n">
        <v>34</v>
      </c>
    </row>
    <row spans="1:5" r="130">
      <c s="4" r="A130" t="s">
        <v>78</v>
      </c>
      <c s="8" r="B130" t="n">
        <v>9.800000000000001</v>
      </c>
      <c s="8" r="C130" t="n">
        <v>11.3</v>
      </c>
    </row>
    <row spans="1:5" r="131">
      <c s="4" r="A131" t="s">
        <v>79</v>
      </c>
      <c s="8" r="B131" t="n">
        <v>0.5</v>
      </c>
      <c s="8" r="C131" t="n">
        <v>0.5</v>
      </c>
    </row>
    <row spans="1:5" r="132">
      <c s="4" r="A132" t="s">
        <v>80</v>
      </c>
      <c s="6" r="B132" t="n">
        <v>0</v>
      </c>
      <c s="6" r="C132" t="n">
        <v>0</v>
      </c>
    </row>
    <row spans="1:5" r="133">
      <c s="4" r="A133" t="s">
        <v>66</v>
      </c>
      <c s="8" r="B133" t="n">
        <v>0.2</v>
      </c>
      <c s="8" r="C133" t="n">
        <v>0.1</v>
      </c>
    </row>
    <row spans="1:5" r="134">
      <c s="4" r="A134" t="s">
        <v>81</v>
      </c>
      <c s="8" r="B134" t="n">
        <v>-2.3</v>
      </c>
      <c s="8" r="C134" t="n">
        <v>5.5</v>
      </c>
    </row>
    <row spans="1:5" r="135">
      <c s="4" r="A135" t="s">
        <v>82</v>
      </c>
      <c s="8" r="B135" t="n">
        <v>35.9</v>
      </c>
      <c s="8" r="C135" t="n">
        <v>51.4</v>
      </c>
    </row>
    <row spans="1:5" r="136">
      <c s="4" r="A136" t="s">
        <v>471</v>
      </c>
      <c s="6" r="B136" t="n">
        <v>0</v>
      </c>
      <c s="6" r="C136" t="n">
        <v>0</v>
      </c>
    </row>
    <row spans="1:5" r="137">
      <c s="4" r="A137" t="s">
        <v>85</v>
      </c>
      <c s="6" r="B137" t="n">
        <v>0</v>
      </c>
      <c s="6" r="C137" t="n">
        <v>0</v>
      </c>
    </row>
    <row spans="1:5" r="138">
      <c s="4" r="A138" t="s">
        <v>86</v>
      </c>
      <c s="8" r="B138" t="n">
        <v>9.9</v>
      </c>
      <c s="6" r="C138" t="n">
        <v>10</v>
      </c>
    </row>
    <row spans="1:5" r="139">
      <c s="4" r="A139" t="s">
        <v>71</v>
      </c>
      <c s="8" r="B139" t="n">
        <v>21.6</v>
      </c>
      <c s="8" r="C139" t="n">
        <v>24.3</v>
      </c>
    </row>
    <row spans="1:5" r="140">
      <c s="4" r="A140" t="s">
        <v>554</v>
      </c>
      <c s="8" r="B140" t="n">
        <v>109.1</v>
      </c>
      <c s="8" r="C140" t="n">
        <v>113.6</v>
      </c>
    </row>
    <row spans="1:5" r="141">
      <c s="4" r="A141" t="s">
        <v>87</v>
      </c>
      <c s="8" r="B141" t="n">
        <v>3.7</v>
      </c>
      <c s="8" r="C141" t="n">
        <v>3.4</v>
      </c>
    </row>
    <row spans="1:5" r="142">
      <c s="4" r="A142" t="s">
        <v>555</v>
      </c>
      <c s="8" r="B142" t="n">
        <v>180.2</v>
      </c>
      <c s="8" r="C142" t="n">
        <v>202.7</v>
      </c>
    </row>
    <row spans="1:5" r="143">
      <c s="3" r="A143" t="s">
        <v>89</v>
      </c>
    </row>
    <row spans="1:5" r="144">
      <c s="4" r="A144" t="s">
        <v>559</v>
      </c>
      <c s="8" r="B144" t="n">
        <v>116.7</v>
      </c>
      <c s="8" r="C144" t="n">
        <v>106.6</v>
      </c>
    </row>
    <row spans="1:5" r="145">
      <c s="4" r="A145" t="s">
        <v>560</v>
      </c>
      <c s="8" r="B145" t="n">
        <v>296.9</v>
      </c>
      <c s="8" r="C145" t="n">
        <v>309.3</v>
      </c>
    </row>
    <row spans="1:5" r="146">
      <c s="4" r="A146" t="s">
        <v>302</v>
      </c>
    </row>
    <row spans="1:5" r="147">
      <c s="3" r="A147" t="s">
        <v>61</v>
      </c>
    </row>
    <row spans="1:5" r="148">
      <c s="4" r="A148" t="s">
        <v>62</v>
      </c>
      <c s="6" r="B148" t="n">
        <v>0</v>
      </c>
      <c s="6" r="C148" t="n">
        <v>0</v>
      </c>
      <c s="10" r="D148" t="n">
        <v>0</v>
      </c>
      <c s="10" r="E148" t="n">
        <v>0</v>
      </c>
    </row>
    <row spans="1:5" r="149">
      <c s="4" r="A149" t="s">
        <v>63</v>
      </c>
      <c s="6" r="B149" t="n">
        <v>0</v>
      </c>
      <c s="6" r="C149" t="n">
        <v>0</v>
      </c>
    </row>
    <row spans="1:5" r="150">
      <c s="4" r="A150" t="s">
        <v>64</v>
      </c>
      <c s="8" r="B150" t="n">
        <v>-1.1</v>
      </c>
      <c s="6" r="C150" t="n">
        <v>-1</v>
      </c>
    </row>
    <row spans="1:5" r="151">
      <c s="4" r="A151" t="s">
        <v>65</v>
      </c>
      <c s="8" r="B151" t="n">
        <v>0.3</v>
      </c>
      <c s="8" r="C151" t="n">
        <v>0.3</v>
      </c>
    </row>
    <row spans="1:5" r="152">
      <c s="4" r="A152" t="s">
        <v>66</v>
      </c>
      <c s="8" r="B152" t="n">
        <v>-3.8</v>
      </c>
      <c s="8" r="C152" t="n">
        <v>-4.1</v>
      </c>
    </row>
    <row spans="1:5" r="153">
      <c s="4" r="A153" t="s">
        <v>550</v>
      </c>
      <c s="8" r="B153" t="n">
        <v>-4.6</v>
      </c>
      <c s="8" r="C153" t="n">
        <v>-4.8</v>
      </c>
    </row>
    <row spans="1:5" r="154">
      <c s="4" r="A154" t="s">
        <v>68</v>
      </c>
      <c s="6" r="B154" t="n">
        <v>0</v>
      </c>
      <c s="6" r="C154" t="n">
        <v>0</v>
      </c>
    </row>
    <row spans="1:5" r="155">
      <c s="4" r="A155" t="s">
        <v>551</v>
      </c>
      <c s="6" r="B155" t="n">
        <v>0</v>
      </c>
      <c s="6" r="C155" t="n">
        <v>0</v>
      </c>
    </row>
    <row spans="1:5" r="156">
      <c s="4" r="A156" t="s">
        <v>71</v>
      </c>
      <c s="8" r="B156" t="n">
        <v>-6.8</v>
      </c>
      <c s="8" r="C156" t="n">
        <v>-10.8</v>
      </c>
    </row>
    <row spans="1:5" r="157">
      <c s="4" r="A157" t="s">
        <v>552</v>
      </c>
      <c s="6" r="B157" t="n">
        <v>-376</v>
      </c>
      <c s="8" r="C157" t="n">
        <v>-378.1</v>
      </c>
    </row>
    <row spans="1:5" r="158">
      <c s="4" r="A158" t="s">
        <v>553</v>
      </c>
      <c s="8" r="B158" t="n">
        <v>-192.1</v>
      </c>
      <c s="8" r="C158" t="n">
        <v>-175.1</v>
      </c>
    </row>
    <row spans="1:5" r="159">
      <c s="4" r="A159" t="s">
        <v>72</v>
      </c>
      <c s="6" r="B159" t="n">
        <v>0</v>
      </c>
      <c s="6" r="C159" t="n">
        <v>0</v>
      </c>
    </row>
    <row spans="1:5" r="160">
      <c s="4" r="A160" t="s">
        <v>73</v>
      </c>
      <c s="6" r="B160" t="n">
        <v>0</v>
      </c>
      <c s="6" r="C160" t="n">
        <v>0</v>
      </c>
    </row>
    <row spans="1:5" r="161">
      <c s="4" r="A161" t="s">
        <v>74</v>
      </c>
      <c s="8" r="B161" t="n">
        <v>-579.5</v>
      </c>
      <c s="8" r="C161" t="n">
        <v>-568.8</v>
      </c>
    </row>
    <row spans="1:5" r="162">
      <c s="3" r="A162" t="s">
        <v>75</v>
      </c>
    </row>
    <row spans="1:5" r="163">
      <c s="4" r="A163" t="s">
        <v>76</v>
      </c>
      <c s="6" r="B163" t="n">
        <v>0</v>
      </c>
      <c s="6" r="C163" t="n">
        <v>0</v>
      </c>
    </row>
    <row spans="1:5" r="164">
      <c s="4" r="A164" t="s">
        <v>77</v>
      </c>
      <c s="6" r="B164" t="n">
        <v>0</v>
      </c>
      <c s="6" r="C164" t="n">
        <v>0</v>
      </c>
    </row>
    <row spans="1:5" r="165">
      <c s="4" r="A165" t="s">
        <v>78</v>
      </c>
      <c s="6" r="B165" t="n">
        <v>0</v>
      </c>
      <c s="6" r="C165" t="n">
        <v>0</v>
      </c>
    </row>
    <row spans="1:5" r="166">
      <c s="4" r="A166" t="s">
        <v>79</v>
      </c>
      <c s="6" r="B166" t="n">
        <v>0</v>
      </c>
      <c s="6" r="C166" t="n">
        <v>0</v>
      </c>
    </row>
    <row spans="1:5" r="167">
      <c s="4" r="A167" t="s">
        <v>80</v>
      </c>
      <c s="6" r="B167" t="n">
        <v>0</v>
      </c>
      <c s="6" r="C167" t="n">
        <v>0</v>
      </c>
    </row>
    <row spans="1:5" r="168">
      <c s="4" r="A168" t="s">
        <v>66</v>
      </c>
      <c s="8" r="B168" t="n">
        <v>-0.2</v>
      </c>
      <c s="8" r="C168" t="n">
        <v>-0.1</v>
      </c>
    </row>
    <row spans="1:5" r="169">
      <c s="4" r="A169" t="s">
        <v>81</v>
      </c>
      <c s="8" r="B169" t="n">
        <v>1.4</v>
      </c>
      <c s="8" r="C169" t="n">
        <v>-3.2</v>
      </c>
    </row>
    <row spans="1:5" r="170">
      <c s="4" r="A170" t="s">
        <v>82</v>
      </c>
      <c s="8" r="B170" t="n">
        <v>1.2</v>
      </c>
      <c s="8" r="C170" t="n">
        <v>-3.3</v>
      </c>
    </row>
    <row spans="1:5" r="171">
      <c s="4" r="A171" t="s">
        <v>471</v>
      </c>
      <c s="6" r="B171" t="n">
        <v>0</v>
      </c>
      <c s="6" r="C171" t="n">
        <v>0</v>
      </c>
    </row>
    <row spans="1:5" r="172">
      <c s="4" r="A172" t="s">
        <v>85</v>
      </c>
      <c s="6" r="B172" t="n">
        <v>0</v>
      </c>
      <c s="6" r="C172" t="n">
        <v>0</v>
      </c>
    </row>
    <row spans="1:5" r="173">
      <c s="4" r="A173" t="s">
        <v>86</v>
      </c>
      <c s="6" r="B173" t="n">
        <v>0</v>
      </c>
      <c s="6" r="C173" t="n">
        <v>0</v>
      </c>
    </row>
    <row spans="1:5" r="174">
      <c s="4" r="A174" t="s">
        <v>71</v>
      </c>
      <c s="8" r="B174" t="n">
        <v>-11.1</v>
      </c>
      <c s="8" r="C174" t="n">
        <v>-14.8</v>
      </c>
    </row>
    <row spans="1:5" r="175">
      <c s="4" r="A175" t="s">
        <v>554</v>
      </c>
      <c s="6" r="B175" t="n">
        <v>-378</v>
      </c>
      <c s="8" r="C175" t="n">
        <v>-377.8</v>
      </c>
    </row>
    <row spans="1:5" r="176">
      <c s="4" r="A176" t="s">
        <v>87</v>
      </c>
      <c s="6" r="B176" t="n">
        <v>0</v>
      </c>
      <c s="6" r="C176" t="n">
        <v>0</v>
      </c>
    </row>
    <row spans="1:5" r="177">
      <c s="4" r="A177" t="s">
        <v>555</v>
      </c>
      <c s="8" r="B177" t="n">
        <v>-387.9</v>
      </c>
      <c s="8" r="C177" t="n">
        <v>-395.9</v>
      </c>
    </row>
    <row spans="1:5" r="178">
      <c s="3" r="A178" t="s">
        <v>89</v>
      </c>
    </row>
    <row spans="1:5" r="179">
      <c s="4" r="A179" t="s">
        <v>559</v>
      </c>
      <c s="8" r="B179" t="n">
        <v>-191.6</v>
      </c>
      <c s="8" r="C179" t="n">
        <v>-172.9</v>
      </c>
    </row>
    <row spans="1:5" r="180">
      <c s="4" r="A180" t="s">
        <v>560</v>
      </c>
      <c s="7" r="B180" t="n">
        <v>-579.5</v>
      </c>
      <c s="7" r="C180" t="n">
        <v>-56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1</v>
      </c>
      <c s="2" r="B1" t="s">
        <v>1</v>
      </c>
    </row>
    <row spans="1:3" r="2">
      <c s="2" r="B2" t="s">
        <v>24</v>
      </c>
      <c s="2" r="C2" t="s">
        <v>25</v>
      </c>
    </row>
    <row spans="1:3" r="3">
      <c s="3" r="A3" t="s">
        <v>539</v>
      </c>
    </row>
    <row spans="1:3" r="4">
      <c s="4" r="A4" t="s">
        <v>562</v>
      </c>
      <c s="7" r="B4" t="n">
        <v>5.2</v>
      </c>
    </row>
    <row spans="1:3" r="5">
      <c s="3" r="A5" t="s">
        <v>109</v>
      </c>
    </row>
    <row spans="1:3" r="6">
      <c s="4" r="A6" t="s">
        <v>122</v>
      </c>
      <c s="8" r="B6" t="n">
        <v>-1.7</v>
      </c>
      <c s="7" r="C6" t="n">
        <v>-7.4</v>
      </c>
    </row>
    <row spans="1:3" r="7">
      <c s="3" r="A7" t="s">
        <v>123</v>
      </c>
    </row>
    <row spans="1:3" r="8">
      <c s="4" r="A8" t="s">
        <v>124</v>
      </c>
      <c s="8" r="B8" t="n">
        <v>-6.1</v>
      </c>
      <c s="8" r="C8" t="n">
        <v>-4.5</v>
      </c>
    </row>
    <row spans="1:3" r="9">
      <c s="4" r="A9" t="s">
        <v>563</v>
      </c>
      <c s="8" r="B9" t="n">
        <v>-0.9</v>
      </c>
      <c s="8" r="C9" t="n">
        <v>-4.5</v>
      </c>
    </row>
    <row spans="1:3" r="10">
      <c s="3" r="A10" t="s">
        <v>126</v>
      </c>
    </row>
    <row spans="1:3" r="11">
      <c s="4" r="A11" t="s">
        <v>127</v>
      </c>
      <c s="8" r="B11" t="n">
        <v>-0.6</v>
      </c>
      <c s="8" r="C11" t="n">
        <v>0.6</v>
      </c>
    </row>
    <row spans="1:3" r="12">
      <c s="4" r="A12" t="s">
        <v>564</v>
      </c>
      <c s="6" r="C12" t="n">
        <v>-1</v>
      </c>
    </row>
    <row spans="1:3" r="13">
      <c s="4" r="A13" t="s">
        <v>565</v>
      </c>
      <c s="8" r="C13" t="n">
        <v>4.2</v>
      </c>
    </row>
    <row spans="1:3" r="14">
      <c s="4" r="A14" t="s">
        <v>131</v>
      </c>
      <c s="6" r="B14" t="n">
        <v>0</v>
      </c>
    </row>
    <row spans="1:3" r="15">
      <c s="4" r="A15" t="s">
        <v>132</v>
      </c>
      <c s="8" r="B15" t="n">
        <v>-0.6</v>
      </c>
      <c s="8" r="C15" t="n">
        <v>-5.8</v>
      </c>
    </row>
    <row spans="1:3" r="16">
      <c s="4" r="A16" t="s">
        <v>133</v>
      </c>
      <c s="8" r="B16" t="n">
        <v>1.8</v>
      </c>
      <c s="8" r="C16" t="n">
        <v>1.3</v>
      </c>
    </row>
    <row spans="1:3" r="17">
      <c s="4" r="A17" t="s">
        <v>134</v>
      </c>
      <c s="8" r="B17" t="n">
        <v>-1.4</v>
      </c>
      <c s="8" r="C17" t="n">
        <v>-16.4</v>
      </c>
    </row>
    <row spans="1:3" r="18">
      <c s="4" r="A18" t="s">
        <v>566</v>
      </c>
      <c s="8" r="B18" t="n">
        <v>44.9</v>
      </c>
      <c s="8" r="C18" t="n">
        <v>99.5</v>
      </c>
    </row>
    <row spans="1:3" r="19">
      <c s="4" r="A19" t="s">
        <v>135</v>
      </c>
      <c s="8" r="B19" t="n">
        <v>43.5</v>
      </c>
      <c s="8" r="C19" t="n">
        <v>83.09999999999999</v>
      </c>
    </row>
    <row spans="1:3" r="20">
      <c s="4" r="A20" t="s">
        <v>567</v>
      </c>
      <c s="8" r="B20" t="n">
        <v>5.2</v>
      </c>
      <c s="6" r="C20" t="n">
        <v>0</v>
      </c>
    </row>
    <row spans="1:3" r="21">
      <c s="4" r="A21" t="s">
        <v>314</v>
      </c>
    </row>
    <row spans="1:3" r="22">
      <c s="3" r="A22" t="s">
        <v>539</v>
      </c>
    </row>
    <row spans="1:3" r="23">
      <c s="4" r="A23" t="s">
        <v>562</v>
      </c>
      <c s="6" r="B23" t="n">
        <v>0</v>
      </c>
    </row>
    <row spans="1:3" r="24">
      <c s="3" r="A24" t="s">
        <v>109</v>
      </c>
    </row>
    <row spans="1:3" r="25">
      <c s="4" r="A25" t="s">
        <v>122</v>
      </c>
      <c s="8" r="B25" t="n">
        <v>3.7</v>
      </c>
      <c s="8" r="C25" t="n">
        <v>-3.8</v>
      </c>
    </row>
    <row spans="1:3" r="26">
      <c s="3" r="A26" t="s">
        <v>123</v>
      </c>
    </row>
    <row spans="1:3" r="27">
      <c s="4" r="A27" t="s">
        <v>124</v>
      </c>
      <c s="8" r="B27" t="n">
        <v>-4.2</v>
      </c>
      <c s="8" r="C27" t="n">
        <v>2.8</v>
      </c>
    </row>
    <row spans="1:3" r="28">
      <c s="4" r="A28" t="s">
        <v>563</v>
      </c>
      <c s="8" r="B28" t="n">
        <v>-4.2</v>
      </c>
      <c s="8" r="C28" t="n">
        <v>-2.8</v>
      </c>
    </row>
    <row spans="1:3" r="29">
      <c s="3" r="A29" t="s">
        <v>126</v>
      </c>
    </row>
    <row spans="1:3" r="30">
      <c s="4" r="A30" t="s">
        <v>127</v>
      </c>
      <c s="8" r="B30" t="n">
        <v>-0.6</v>
      </c>
      <c s="8" r="C30" t="n">
        <v>0.6</v>
      </c>
    </row>
    <row spans="1:3" r="31">
      <c s="4" r="A31" t="s">
        <v>564</v>
      </c>
      <c s="6" r="C31" t="n">
        <v>0</v>
      </c>
    </row>
    <row spans="1:3" r="32">
      <c s="4" r="A32" t="s">
        <v>565</v>
      </c>
      <c s="8" r="C32" t="n">
        <v>4.2</v>
      </c>
    </row>
    <row spans="1:3" r="33">
      <c s="4" r="A33" t="s">
        <v>132</v>
      </c>
      <c s="8" r="B33" t="n">
        <v>-0.6</v>
      </c>
      <c s="8" r="C33" t="n">
        <v>-4.8</v>
      </c>
    </row>
    <row spans="1:3" r="34">
      <c s="4" r="A34" t="s">
        <v>133</v>
      </c>
      <c s="8" r="B34" t="n">
        <v>-0.5</v>
      </c>
      <c s="8" r="C34" t="n">
        <v>0.9</v>
      </c>
    </row>
    <row spans="1:3" r="35">
      <c s="4" r="A35" t="s">
        <v>134</v>
      </c>
      <c s="8" r="B35" t="n">
        <v>-1.6</v>
      </c>
      <c s="8" r="C35" t="n">
        <v>-10.5</v>
      </c>
    </row>
    <row spans="1:3" r="36">
      <c s="4" r="A36" t="s">
        <v>566</v>
      </c>
      <c s="8" r="B36" t="n">
        <v>5.2</v>
      </c>
      <c s="8" r="C36" t="n">
        <v>43.9</v>
      </c>
    </row>
    <row spans="1:3" r="37">
      <c s="4" r="A37" t="s">
        <v>135</v>
      </c>
      <c s="8" r="B37" t="n">
        <v>3.6</v>
      </c>
      <c s="8" r="C37" t="n">
        <v>33.4</v>
      </c>
    </row>
    <row spans="1:3" r="38">
      <c s="4" r="A38" t="s">
        <v>546</v>
      </c>
    </row>
    <row spans="1:3" r="39">
      <c s="3" r="A39" t="s">
        <v>539</v>
      </c>
    </row>
    <row spans="1:3" r="40">
      <c s="4" r="A40" t="s">
        <v>562</v>
      </c>
      <c s="6" r="B40" t="n">
        <v>0</v>
      </c>
    </row>
    <row spans="1:3" r="41">
      <c s="3" r="A41" t="s">
        <v>109</v>
      </c>
    </row>
    <row spans="1:3" r="42">
      <c s="4" r="A42" t="s">
        <v>122</v>
      </c>
      <c s="8" r="B42" t="n">
        <v>-3.6</v>
      </c>
      <c s="8" r="C42" t="n">
        <v>0.9</v>
      </c>
    </row>
    <row spans="1:3" r="43">
      <c s="3" r="A43" t="s">
        <v>123</v>
      </c>
    </row>
    <row spans="1:3" r="44">
      <c s="4" r="A44" t="s">
        <v>124</v>
      </c>
      <c s="6" r="B44" t="n">
        <v>0</v>
      </c>
      <c s="6" r="C44" t="n">
        <v>0</v>
      </c>
    </row>
    <row spans="1:3" r="45">
      <c s="4" r="A45" t="s">
        <v>563</v>
      </c>
      <c s="6" r="B45" t="n">
        <v>0</v>
      </c>
      <c s="6" r="C45" t="n">
        <v>0</v>
      </c>
    </row>
    <row spans="1:3" r="46">
      <c s="3" r="A46" t="s">
        <v>126</v>
      </c>
    </row>
    <row spans="1:3" r="47">
      <c s="4" r="A47" t="s">
        <v>127</v>
      </c>
      <c s="6" r="B47" t="n">
        <v>0</v>
      </c>
      <c s="6" r="C47" t="n">
        <v>0</v>
      </c>
    </row>
    <row spans="1:3" r="48">
      <c s="4" r="A48" t="s">
        <v>564</v>
      </c>
      <c s="6" r="C48" t="n">
        <v>0</v>
      </c>
    </row>
    <row spans="1:3" r="49">
      <c s="4" r="A49" t="s">
        <v>565</v>
      </c>
      <c s="6" r="C49" t="n">
        <v>0</v>
      </c>
    </row>
    <row spans="1:3" r="50">
      <c s="4" r="A50" t="s">
        <v>132</v>
      </c>
      <c s="6" r="B50" t="n">
        <v>0</v>
      </c>
      <c s="6" r="C50" t="n">
        <v>0</v>
      </c>
    </row>
    <row spans="1:3" r="51">
      <c s="4" r="A51" t="s">
        <v>133</v>
      </c>
      <c s="8" r="B51" t="n">
        <v>3.6</v>
      </c>
      <c s="8" r="C51" t="n">
        <v>-0.9</v>
      </c>
    </row>
    <row spans="1:3" r="52">
      <c s="4" r="A52" t="s">
        <v>134</v>
      </c>
      <c s="6" r="B52" t="n">
        <v>0</v>
      </c>
      <c s="6" r="C52" t="n">
        <v>0</v>
      </c>
    </row>
    <row spans="1:3" r="53">
      <c s="4" r="A53" t="s">
        <v>566</v>
      </c>
      <c s="6" r="B53" t="n">
        <v>0</v>
      </c>
      <c s="6" r="C53" t="n">
        <v>0</v>
      </c>
    </row>
    <row spans="1:3" r="54">
      <c s="4" r="A54" t="s">
        <v>135</v>
      </c>
      <c s="6" r="B54" t="n">
        <v>0</v>
      </c>
      <c s="6" r="C54" t="n">
        <v>0</v>
      </c>
    </row>
    <row spans="1:3" r="55">
      <c s="4" r="A55" t="s">
        <v>301</v>
      </c>
    </row>
    <row spans="1:3" r="56">
      <c s="3" r="A56" t="s">
        <v>539</v>
      </c>
    </row>
    <row spans="1:3" r="57">
      <c s="4" r="A57" t="s">
        <v>562</v>
      </c>
      <c s="8" r="B57" t="n">
        <v>5.2</v>
      </c>
    </row>
    <row spans="1:3" r="58">
      <c s="3" r="A58" t="s">
        <v>109</v>
      </c>
    </row>
    <row spans="1:3" r="59">
      <c s="4" r="A59" t="s">
        <v>122</v>
      </c>
      <c s="8" r="B59" t="n">
        <v>5.4</v>
      </c>
      <c s="8" r="C59" t="n">
        <v>-11.3</v>
      </c>
    </row>
    <row spans="1:3" r="60">
      <c s="3" r="A60" t="s">
        <v>123</v>
      </c>
    </row>
    <row spans="1:3" r="61">
      <c s="4" r="A61" t="s">
        <v>124</v>
      </c>
      <c s="8" r="B61" t="n">
        <v>-1.9</v>
      </c>
      <c s="8" r="C61" t="n">
        <v>1.7</v>
      </c>
    </row>
    <row spans="1:3" r="62">
      <c s="4" r="A62" t="s">
        <v>563</v>
      </c>
      <c s="8" r="B62" t="n">
        <v>3.3</v>
      </c>
      <c s="8" r="C62" t="n">
        <v>-1.7</v>
      </c>
    </row>
    <row spans="1:3" r="63">
      <c s="3" r="A63" t="s">
        <v>126</v>
      </c>
    </row>
    <row spans="1:3" r="64">
      <c s="4" r="A64" t="s">
        <v>127</v>
      </c>
      <c s="6" r="B64" t="n">
        <v>0</v>
      </c>
      <c s="6" r="C64" t="n">
        <v>0</v>
      </c>
    </row>
    <row spans="1:3" r="65">
      <c s="4" r="A65" t="s">
        <v>564</v>
      </c>
      <c s="8" r="C65" t="n">
        <v>-1.1</v>
      </c>
    </row>
    <row spans="1:3" r="66">
      <c s="4" r="A66" t="s">
        <v>565</v>
      </c>
      <c s="6" r="C66" t="n">
        <v>0</v>
      </c>
    </row>
    <row spans="1:3" r="67">
      <c s="4" r="A67" t="s">
        <v>132</v>
      </c>
      <c s="6" r="B67" t="n">
        <v>0</v>
      </c>
      <c s="8" r="C67" t="n">
        <v>-1.1</v>
      </c>
    </row>
    <row spans="1:3" r="68">
      <c s="4" r="A68" t="s">
        <v>133</v>
      </c>
      <c s="8" r="B68" t="n">
        <v>-8.5</v>
      </c>
      <c s="8" r="C68" t="n">
        <v>8.199999999999999</v>
      </c>
    </row>
    <row spans="1:3" r="69">
      <c s="4" r="A69" t="s">
        <v>134</v>
      </c>
      <c s="8" r="B69" t="n">
        <v>0.2</v>
      </c>
      <c s="8" r="C69" t="n">
        <v>-5.9</v>
      </c>
    </row>
    <row spans="1:3" r="70">
      <c s="4" r="A70" t="s">
        <v>566</v>
      </c>
      <c s="8" r="B70" t="n">
        <v>39.7</v>
      </c>
      <c s="8" r="C70" t="n">
        <v>55.6</v>
      </c>
    </row>
    <row spans="1:3" r="71">
      <c s="4" r="A71" t="s">
        <v>135</v>
      </c>
      <c s="8" r="B71" t="n">
        <v>39.9</v>
      </c>
      <c s="8" r="C71" t="n">
        <v>49.7</v>
      </c>
    </row>
    <row spans="1:3" r="72">
      <c s="4" r="A72" t="s">
        <v>302</v>
      </c>
    </row>
    <row spans="1:3" r="73">
      <c s="3" r="A73" t="s">
        <v>539</v>
      </c>
    </row>
    <row spans="1:3" r="74">
      <c s="4" r="A74" t="s">
        <v>562</v>
      </c>
      <c s="6" r="B74" t="n">
        <v>0</v>
      </c>
    </row>
    <row spans="1:3" r="75">
      <c s="3" r="A75" t="s">
        <v>109</v>
      </c>
    </row>
    <row spans="1:3" r="76">
      <c s="4" r="A76" t="s">
        <v>122</v>
      </c>
      <c s="8" r="B76" t="n">
        <v>-7.2</v>
      </c>
      <c s="8" r="C76" t="n">
        <v>6.8</v>
      </c>
    </row>
    <row spans="1:3" r="77">
      <c s="3" r="A77" t="s">
        <v>123</v>
      </c>
    </row>
    <row spans="1:3" r="78">
      <c s="4" r="A78" t="s">
        <v>124</v>
      </c>
      <c s="6" r="B78" t="n">
        <v>0</v>
      </c>
      <c s="6" r="C78" t="n">
        <v>0</v>
      </c>
    </row>
    <row spans="1:3" r="79">
      <c s="4" r="A79" t="s">
        <v>563</v>
      </c>
      <c s="6" r="B79" t="n">
        <v>0</v>
      </c>
      <c s="6" r="C79" t="n">
        <v>0</v>
      </c>
    </row>
    <row spans="1:3" r="80">
      <c s="3" r="A80" t="s">
        <v>126</v>
      </c>
    </row>
    <row spans="1:3" r="81">
      <c s="4" r="A81" t="s">
        <v>127</v>
      </c>
      <c s="6" r="B81" t="n">
        <v>0</v>
      </c>
      <c s="6" r="C81" t="n">
        <v>0</v>
      </c>
    </row>
    <row spans="1:3" r="82">
      <c s="4" r="A82" t="s">
        <v>564</v>
      </c>
      <c s="8" r="C82" t="n">
        <v>0.1</v>
      </c>
    </row>
    <row spans="1:3" r="83">
      <c s="4" r="A83" t="s">
        <v>565</v>
      </c>
      <c s="6" r="C83" t="n">
        <v>0</v>
      </c>
    </row>
    <row spans="1:3" r="84">
      <c s="4" r="A84" t="s">
        <v>132</v>
      </c>
      <c s="6" r="B84" t="n">
        <v>0</v>
      </c>
      <c s="8" r="C84" t="n">
        <v>0.1</v>
      </c>
    </row>
    <row spans="1:3" r="85">
      <c s="4" r="A85" t="s">
        <v>133</v>
      </c>
      <c s="8" r="B85" t="n">
        <v>7.2</v>
      </c>
      <c s="8" r="C85" t="n">
        <v>-6.9</v>
      </c>
    </row>
    <row spans="1:3" r="86">
      <c s="4" r="A86" t="s">
        <v>134</v>
      </c>
      <c s="6" r="B86" t="n">
        <v>0</v>
      </c>
      <c s="6" r="C86" t="n">
        <v>0</v>
      </c>
    </row>
    <row spans="1:3" r="87">
      <c s="4" r="A87" t="s">
        <v>566</v>
      </c>
      <c s="6" r="B87" t="n">
        <v>0</v>
      </c>
      <c s="6" r="C87" t="n">
        <v>0</v>
      </c>
    </row>
    <row spans="1:3" r="88">
      <c s="4" r="A88" t="s">
        <v>135</v>
      </c>
      <c s="10" r="B88" t="n">
        <v>0</v>
      </c>
      <c s="10" r="C88"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568</v>
      </c>
      <c s="2" r="B1" t="s">
        <v>1</v>
      </c>
    </row>
    <row spans="1:2" r="2">
      <c s="2" r="B2" t="s">
        <v>372</v>
      </c>
    </row>
    <row spans="1:2" r="3">
      <c s="3" r="A3" t="s">
        <v>569</v>
      </c>
    </row>
    <row spans="1:2" r="4">
      <c s="4" r="A4" t="s">
        <v>562</v>
      </c>
      <c s="7" r="B4" t="n">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9</v>
      </c>
      <c s="2" r="B1" t="s">
        <v>1</v>
      </c>
    </row>
    <row spans="1:2" r="2">
      <c s="2" r="B2" t="s">
        <v>24</v>
      </c>
    </row>
    <row spans="1:2" r="3">
      <c s="3" r="A3" t="s">
        <v>140</v>
      </c>
    </row>
    <row spans="1:2" r="4">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4</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6</v>
      </c>
      <c s="2" r="B1" t="s">
        <v>1</v>
      </c>
    </row>
    <row spans="1:2" r="2">
      <c s="2" r="B2" t="s">
        <v>24</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Oper</vt:lpstr>
      <vt:lpstr>Consolidated Statements of Comp</vt:lpstr>
      <vt:lpstr>Consolidated Statements of Fina</vt:lpstr>
      <vt:lpstr>Consolidated Statements of Fin5</vt:lpstr>
      <vt:lpstr>Consolidated Statements of Cash</vt:lpstr>
      <vt:lpstr>Basis of Presentation Accountin</vt:lpstr>
      <vt:lpstr>Fair Value Measurements and Ris</vt:lpstr>
      <vt:lpstr>Other Expense (Income)</vt:lpstr>
      <vt:lpstr>Restructuring and Severance (No</vt:lpstr>
      <vt:lpstr>Income Taxes</vt:lpstr>
      <vt:lpstr>Income Per Share</vt:lpstr>
      <vt:lpstr>Comprehensive Income (Loss) (No</vt:lpstr>
      <vt:lpstr>Inventories</vt:lpstr>
      <vt:lpstr>Debt and Credit Lines</vt:lpstr>
      <vt:lpstr>Share-Based Employee Compensati</vt:lpstr>
      <vt:lpstr>Contingencies and Commitments</vt:lpstr>
      <vt:lpstr>Employee Benefit Plans</vt:lpstr>
      <vt:lpstr>Business Segment Information</vt:lpstr>
      <vt:lpstr>Separate Financial Information </vt:lpstr>
      <vt:lpstr>Fair Value of Derivative Financ</vt:lpstr>
      <vt:lpstr>Asset Sales (Notes)</vt:lpstr>
      <vt:lpstr>Basis of Presentation Use of Es</vt:lpstr>
      <vt:lpstr>Basis of Presentation Significa</vt:lpstr>
      <vt:lpstr>Basis of Presentation Descripti</vt:lpstr>
      <vt:lpstr>Basis of Presentation Subsequen</vt:lpstr>
      <vt:lpstr>Basis of Presentation Account27</vt:lpstr>
      <vt:lpstr>Fair Value Measurements and R28</vt:lpstr>
      <vt:lpstr>Other Expense (Income) (Tables)</vt:lpstr>
      <vt:lpstr>Restructuring and Severance (Ta</vt:lpstr>
      <vt:lpstr>Restructuring and Severance Sch</vt:lpstr>
      <vt:lpstr>Income Per Share (Tables)</vt:lpstr>
      <vt:lpstr>Comprehensive Income (Loss) (Ta</vt:lpstr>
      <vt:lpstr>Inventories (Tables)</vt:lpstr>
      <vt:lpstr>Debt and Credit Lines (Tables)</vt:lpstr>
      <vt:lpstr>Employee Benefit Plans (Tables)</vt:lpstr>
      <vt:lpstr>Business Segment Information (T</vt:lpstr>
      <vt:lpstr>Separate Financial Informatio38</vt:lpstr>
      <vt:lpstr>Basis of Presentation - Additio</vt:lpstr>
      <vt:lpstr>Fair Value Measurements and R40</vt:lpstr>
      <vt:lpstr>Other Expense (Income) Other In</vt:lpstr>
      <vt:lpstr>Restructuring and Severance (De</vt:lpstr>
      <vt:lpstr>Income Taxes - Additional Infor</vt:lpstr>
      <vt:lpstr>Income Per Share - Computation </vt:lpstr>
      <vt:lpstr>Income Per Share - Additional I</vt:lpstr>
      <vt:lpstr>Income Per Share Weighted avera</vt:lpstr>
      <vt:lpstr>Comprehensive Income (Loss) (De</vt:lpstr>
      <vt:lpstr>Inventories - Additional Inform</vt:lpstr>
      <vt:lpstr>Inventories - Net Inventories  </vt:lpstr>
      <vt:lpstr>Debt and Credit Lines Debt and </vt:lpstr>
      <vt:lpstr>Debt and Credit Lines Debt an51</vt:lpstr>
      <vt:lpstr>Debt and Credit Lines - Additio</vt:lpstr>
      <vt:lpstr>Debt and Credit Lines - Long-Te</vt:lpstr>
      <vt:lpstr>Debt and Credit Lines - Long-54</vt:lpstr>
      <vt:lpstr>Debt and Credit Lines Debt an55</vt:lpstr>
      <vt:lpstr>Share-Based Employee Compensa56</vt:lpstr>
      <vt:lpstr>Employee Benefit Plans - Compon</vt:lpstr>
      <vt:lpstr>Employee Benefit Plans - Additi</vt:lpstr>
      <vt:lpstr>Employee Benefit Plans Defined </vt:lpstr>
      <vt:lpstr>Business Segment Information - </vt:lpstr>
      <vt:lpstr>Business Segment Information 61</vt:lpstr>
      <vt:lpstr>Separate Financial Informatio62</vt:lpstr>
      <vt:lpstr>Condensed Consolidating Stateme</vt:lpstr>
      <vt:lpstr>Separate Financial Informatio64</vt:lpstr>
      <vt:lpstr>Condensed Consolidating State65</vt:lpstr>
      <vt:lpstr>Condensed Consolidating State66</vt:lpstr>
      <vt:lpstr>Business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09:58:08Z</dcterms:created>
  <dcterms:modified xmlns:dcterms="http://purl.org/dc/terms/" xmlns:xsi="http://www.w3.org/2001/XMLSchema-instance" xsi:type="dcterms:W3CDTF">2016-04-06T09:58:08Z</dcterms:modified>
  <dc:title xmlns:dc="http://purl.org/dc/elements/1.1/">Untitled</dc:title>
  <dc:description xmlns:dc="http://purl.org/dc/elements/1.1/"/>
  <dc:subject xmlns:dc="http://purl.org/dc/elements/1.1/"/>
  <cp:keywords/>
  <cp:category/>
</cp:coreProperties>
</file>